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Accrued Issuable Equity" sheetId="15" state="visible" r:id="rId15"/>
    <sheet xmlns:r="http://schemas.openxmlformats.org/officeDocument/2006/relationships" name="Notes Payable" sheetId="16" state="visible" r:id="rId16"/>
    <sheet xmlns:r="http://schemas.openxmlformats.org/officeDocument/2006/relationships" name="Fair Value Measurement"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Accrued Issuable Equity (Tables" sheetId="25" state="visible" r:id="rId25"/>
    <sheet xmlns:r="http://schemas.openxmlformats.org/officeDocument/2006/relationships" name="Fair Value Measurement (Tables)" sheetId="26" state="visible" r:id="rId26"/>
    <sheet xmlns:r="http://schemas.openxmlformats.org/officeDocument/2006/relationships" name="Leases (Tables)" sheetId="27" state="visible" r:id="rId27"/>
    <sheet xmlns:r="http://schemas.openxmlformats.org/officeDocument/2006/relationships" name="Going Concern and Managemen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Prepaid Expenses and Other Cu_2" sheetId="35" state="visible" r:id="rId35"/>
    <sheet xmlns:r="http://schemas.openxmlformats.org/officeDocument/2006/relationships" name="Accrued Expenses (Details Narra" sheetId="36" state="visible" r:id="rId36"/>
    <sheet xmlns:r="http://schemas.openxmlformats.org/officeDocument/2006/relationships" name="Accrued Expenses - Schedule of " sheetId="37" state="visible" r:id="rId37"/>
    <sheet xmlns:r="http://schemas.openxmlformats.org/officeDocument/2006/relationships" name="Accrued Issuable Equity - Sched"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Stockholders' Equity (Details N" sheetId="42" state="visible" r:id="rId42"/>
    <sheet xmlns:r="http://schemas.openxmlformats.org/officeDocument/2006/relationships" name="Leases (Details Narrative)" sheetId="43" state="visible" r:id="rId43"/>
    <sheet xmlns:r="http://schemas.openxmlformats.org/officeDocument/2006/relationships" name="Leases - Schedule of Supplement" sheetId="44" state="visible" r:id="rId44"/>
    <sheet xmlns:r="http://schemas.openxmlformats.org/officeDocument/2006/relationships" name="Leases - Schedule of Weighted A" sheetId="45" state="visible" r:id="rId45"/>
    <sheet xmlns:r="http://schemas.openxmlformats.org/officeDocument/2006/relationships" name="Leases - Schedule of Future Min"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9</t>
  </si>
  <si>
    <t>Nov. 08, 2019</t>
  </si>
  <si>
    <t>Document And Entity Information</t>
  </si>
  <si>
    <t>Entity Registrant Name</t>
  </si>
  <si>
    <t>Blink Charging Co.</t>
  </si>
  <si>
    <t>Entity Central Index Key</t>
  </si>
  <si>
    <t>0001429764</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Marketable securities</t>
  </si>
  <si>
    <t>Accounts receivable and other receivables, net</t>
  </si>
  <si>
    <t>Inventory, net</t>
  </si>
  <si>
    <t>Prepaid expenses and other current asset</t>
  </si>
  <si>
    <t>Total Current Assets</t>
  </si>
  <si>
    <t>Property and equipment, net</t>
  </si>
  <si>
    <t>Operating lease right-of-use asset</t>
  </si>
  <si>
    <t>Intangible assets, net</t>
  </si>
  <si>
    <t>Other assets</t>
  </si>
  <si>
    <t>Total Assets</t>
  </si>
  <si>
    <t>Current Liabilities:</t>
  </si>
  <si>
    <t>Accounts payable</t>
  </si>
  <si>
    <t>Accrued expenses</t>
  </si>
  <si>
    <t>Accrued issuable equity</t>
  </si>
  <si>
    <t>Notes payable</t>
  </si>
  <si>
    <t>Current portion of operating lease liabilities</t>
  </si>
  <si>
    <t>Current portion of deferred revenue</t>
  </si>
  <si>
    <t>Total Current Liabilities</t>
  </si>
  <si>
    <t>Operating lease liabilities, non-current portion</t>
  </si>
  <si>
    <t>Deferred revenue, non-current portion</t>
  </si>
  <si>
    <t>Total Liabilities</t>
  </si>
  <si>
    <t>Series B Convertible Preferred Stock, 10,000 shares designated, 0 issued and outstanding as of September 30, 2019 and December 31, 2018</t>
  </si>
  <si>
    <t xml:space="preserve"> </t>
  </si>
  <si>
    <t>Commitments and contingencies (Note 11)</t>
  </si>
  <si>
    <t>Stockholders' Equity:</t>
  </si>
  <si>
    <t>Common stock, $0.001 par value, 500,000,000 shares authorized, 26,261,434 and 26,118,075 shares issued and outstanding as of September 30, 2019 and December 31, 2018,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 $0.001 par value, 40,000,000 shares authorized;</t>
  </si>
  <si>
    <t>Series C Convertible Preferred Stock [Member]</t>
  </si>
  <si>
    <t>Series D Convertible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Temporary equity, shares authorized</t>
  </si>
  <si>
    <t>Temporary equity, shares issued</t>
  </si>
  <si>
    <t>Temporary equity, shares outstanding</t>
  </si>
  <si>
    <t>Preferred stock, shares issued</t>
  </si>
  <si>
    <t>Preferred stock, shares outstanding</t>
  </si>
  <si>
    <t>Condensed Consolidated Statements of Operations (Unaudited) - USD ($)</t>
  </si>
  <si>
    <t>3 Months Ended</t>
  </si>
  <si>
    <t>Sep. 30, 2018</t>
  </si>
  <si>
    <t>Revenues:</t>
  </si>
  <si>
    <t>Total Revenues</t>
  </si>
  <si>
    <t>Cost of Revenues:</t>
  </si>
  <si>
    <t>Total Cost of Revenues</t>
  </si>
  <si>
    <t>Gross Profit</t>
  </si>
  <si>
    <t>Operating Expenses:</t>
  </si>
  <si>
    <t>Compensation</t>
  </si>
  <si>
    <t>General and administrative expenses</t>
  </si>
  <si>
    <t>Other operating expenses</t>
  </si>
  <si>
    <t>Total Operating Expenses</t>
  </si>
  <si>
    <t>Loss From Operations</t>
  </si>
  <si>
    <t>Other Income (Expense):</t>
  </si>
  <si>
    <t>Interest income (expense), net</t>
  </si>
  <si>
    <t>Interest expense - related party share transfer</t>
  </si>
  <si>
    <t>Amortization of discount on convertible debt</t>
  </si>
  <si>
    <t>Gain on settlement of debt</t>
  </si>
  <si>
    <t>Gain on settlement of accounts payable, net</t>
  </si>
  <si>
    <t>Loss on settlement reserve</t>
  </si>
  <si>
    <t>Change in fair value of derivative and other accrued liabilities</t>
  </si>
  <si>
    <t>Loss on settlement of liabilities for equity</t>
  </si>
  <si>
    <t>Gain on settlement of liabilities to JMJ for equity</t>
  </si>
  <si>
    <t>Other income</t>
  </si>
  <si>
    <t>Total Other Income</t>
  </si>
  <si>
    <t>Net Loss</t>
  </si>
  <si>
    <t>Dividend attributable to Series C shareholders</t>
  </si>
  <si>
    <t>Deemed dividend</t>
  </si>
  <si>
    <t>Net Loss Attributable to Common Shareholders</t>
  </si>
  <si>
    <t>Net Loss Per Share:</t>
  </si>
  <si>
    <t>Basic</t>
  </si>
  <si>
    <t>Diluted</t>
  </si>
  <si>
    <t>Weighted Average Number of Common Shares Outstanding:</t>
  </si>
  <si>
    <t>Charging Service Revenue [Member]</t>
  </si>
  <si>
    <t>Product Sales [Member]</t>
  </si>
  <si>
    <t>Network Fees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densed Consolidated Statements of Comprehensive Loss (Unaudited) - USD ($)</t>
  </si>
  <si>
    <t>Statement of Comprehensive Income [Abstract]</t>
  </si>
  <si>
    <t>Other Comprehensive (Loss) Income:</t>
  </si>
  <si>
    <t>Change in fair value of marketable securities</t>
  </si>
  <si>
    <t>Total Comprehensive Loss</t>
  </si>
  <si>
    <t>Condensed Consolidated Statement of Changes in Stockholders' Equity (Unaudited) - USD ($)</t>
  </si>
  <si>
    <t>Convertible Preferred Stock - Series A [Member]</t>
  </si>
  <si>
    <t>Convertible Preferred Stock - Series C [Member]</t>
  </si>
  <si>
    <t>Convertible Preferred Stock - Series D [Member]</t>
  </si>
  <si>
    <t>Common Stock [Member]</t>
  </si>
  <si>
    <t>Additional Paid-In Capital [Member]</t>
  </si>
  <si>
    <t>Accumulated Other Comprehensive Income [Member]</t>
  </si>
  <si>
    <t>Accumulated Deficit [Member]</t>
  </si>
  <si>
    <t>Total</t>
  </si>
  <si>
    <t>Balance at Dec. 31, 2017</t>
  </si>
  <si>
    <t>Balance, shares at Dec. 31, 2017</t>
  </si>
  <si>
    <t>Common stock and warrants issued in public offering</t>
  </si>
  <si>
    <t>[1]</t>
  </si>
  <si>
    <t>Common stock and warrants issued in public offering, shares</t>
  </si>
  <si>
    <t>Common stock issued upon conversion of Series A convertible preferred stock</t>
  </si>
  <si>
    <t>Common stock issued upon conversion of Series A convertible preferred stock, shares</t>
  </si>
  <si>
    <t>Common stock issued in satisfaction of Series B convertible preferred stock</t>
  </si>
  <si>
    <t>Common stock issued in satisfaction of Series B convertible preferred stock, shares</t>
  </si>
  <si>
    <t>Common stock issued upon conversion of Series C convertible preferred stock</t>
  </si>
  <si>
    <t>Common stock issued upon conversion of Series C convertible preferred stock, shares</t>
  </si>
  <si>
    <t>Series D convertible preferred stock issued in satisfaction of liabilities</t>
  </si>
  <si>
    <t>Series D convertible preferred stock issued in satisfaction of liabilities, shares</t>
  </si>
  <si>
    <t>Common stock issued in partial satisfaction of debt and other liabilities</t>
  </si>
  <si>
    <t>Common stock issued in partial satisfaction of debt and other liabilities, shares</t>
  </si>
  <si>
    <t>Warrants reclassified from derivative liabilities</t>
  </si>
  <si>
    <t>Series C convertible preferred stock dividends: Accrual of dividends earned</t>
  </si>
  <si>
    <t>Series C convertible preferred stock dividends: Payment of dividends in kind</t>
  </si>
  <si>
    <t>Series C convertible preferred stock dividends: Payment of dividends in kind, shares</t>
  </si>
  <si>
    <t>Stock-based compensation</t>
  </si>
  <si>
    <t>Stock-based compensation, shares</t>
  </si>
  <si>
    <t>Beneficial conversion feature of Series B and C convertible preferred stock</t>
  </si>
  <si>
    <t>Deemed dividend related to immediate accretion of beneficial conversion of Series B and C convertible preferred stock</t>
  </si>
  <si>
    <t>Contribution of capital - related party share transfer (see Note 8)</t>
  </si>
  <si>
    <t>Net income (loss)</t>
  </si>
  <si>
    <t>Balance at Mar. 31, 2018</t>
  </si>
  <si>
    <t>Balance, shares at Mar. 31, 2018</t>
  </si>
  <si>
    <t>Warrants issued in satisfaction of accrued issuable equity</t>
  </si>
  <si>
    <t>Restricted stock issued in satisfaction of accrued issuable equity</t>
  </si>
  <si>
    <t>Balance at Sep. 30, 2018</t>
  </si>
  <si>
    <t>Balance, shares at Sep. 30, 2018</t>
  </si>
  <si>
    <t>Proceeds from exercise of warrants</t>
  </si>
  <si>
    <t>Proceeds from exercise of warrants, shares</t>
  </si>
  <si>
    <t>Return and retirement of common stock</t>
  </si>
  <si>
    <t>Return and retirement of common stock, shares</t>
  </si>
  <si>
    <t>Common stock issued upon conversion of Series D convertible preferred stock</t>
  </si>
  <si>
    <t>Common stock issued upon conversion of Series D convertible preferred stock, shares</t>
  </si>
  <si>
    <t>Balance at Jun. 30, 2018</t>
  </si>
  <si>
    <t>Balance, shares at Jun. 30, 2018</t>
  </si>
  <si>
    <t>Return and retirement of common stock previously held as collateral</t>
  </si>
  <si>
    <t>Return and retirement of common stock previously held as collateral, shares</t>
  </si>
  <si>
    <t>Balance at Dec. 31, 2018</t>
  </si>
  <si>
    <t>Balance, shares at Dec. 31, 2018</t>
  </si>
  <si>
    <t>Restricted stock issued in satisfaction of accrued issuable equity, shares</t>
  </si>
  <si>
    <t>Other comprehensive income</t>
  </si>
  <si>
    <t>Balance at Mar. 31, 2019</t>
  </si>
  <si>
    <t>Balance, shares at Mar. 31, 2019</t>
  </si>
  <si>
    <t>Balance at Sep. 30, 2019</t>
  </si>
  <si>
    <t>Balance, shares at Sep. 30, 2019</t>
  </si>
  <si>
    <t>Balance at Jun. 30, 2019</t>
  </si>
  <si>
    <t>Balance, shares at Jun. 30, 2019</t>
  </si>
  <si>
    <t>Includes gross proceeds of $18,504,320, less issuance costs of $3,623,505.</t>
  </si>
  <si>
    <t>Condensed Consolidated Statement of Changes in Stockholders' Equity (Unaudited) (Parenthetical)</t>
  </si>
  <si>
    <t>Mar. 31, 2018USD ($)</t>
  </si>
  <si>
    <t>Statement of Stockholders' Equity [Abstract]</t>
  </si>
  <si>
    <t>Proceeds from public offering, gross</t>
  </si>
  <si>
    <t>Issuance costs</t>
  </si>
  <si>
    <t>Condensed Consolidated Statements of Cash Flows (Unaudited) - USD ($)</t>
  </si>
  <si>
    <t>Cash Flows From Operating Activities:</t>
  </si>
  <si>
    <t>Net loss</t>
  </si>
  <si>
    <t>Adjustments to reconcile net loss to net cash used in operating activities:</t>
  </si>
  <si>
    <t>Depreciation and amortization</t>
  </si>
  <si>
    <t>Dividend and interest income</t>
  </si>
  <si>
    <t>Provision for bad debt</t>
  </si>
  <si>
    <t>Provision for slow moving and obsolete inventory</t>
  </si>
  <si>
    <t>Loss on disposal of property and equipment</t>
  </si>
  <si>
    <t>Common stock</t>
  </si>
  <si>
    <t>Options</t>
  </si>
  <si>
    <t>Warrants</t>
  </si>
  <si>
    <t>Changes in operating assets and liabilities:</t>
  </si>
  <si>
    <t>Accounts receivable and other receivables</t>
  </si>
  <si>
    <t>Inventory</t>
  </si>
  <si>
    <t>Prepaid expenses and other current assets</t>
  </si>
  <si>
    <t>Accounts payable and accrued expens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common stock in public offering</t>
  </si>
  <si>
    <t>Payment of public offering costs</t>
  </si>
  <si>
    <t>Proceeds from issuance of notes payable to non-related party</t>
  </si>
  <si>
    <t>Proceeds from advance from a related party</t>
  </si>
  <si>
    <t>Repayment of notes and convertible notes payable</t>
  </si>
  <si>
    <t>Net Cash Provided by Financing Activities</t>
  </si>
  <si>
    <t>Net (Decrease) Increase In Cash</t>
  </si>
  <si>
    <t>Cash - Beginning of Period</t>
  </si>
  <si>
    <t>Cash - End of Period</t>
  </si>
  <si>
    <t>Supplemental Disclosures of Cash Flow Information:</t>
  </si>
  <si>
    <t>Interest expense</t>
  </si>
  <si>
    <t>Non-cash investing and financing activities:</t>
  </si>
  <si>
    <t>Reduction of additional paid-in capital for public offering issuance costs that were previously paid</t>
  </si>
  <si>
    <t>Accrual of contractual dividends on Series C Convertible Preferred Stock</t>
  </si>
  <si>
    <t>Issuance of Series C Convertible Preferred Stock in satisfaction of contractual dividends</t>
  </si>
  <si>
    <t>Issuance of Series C Convertible Preferred Stock in satisfaction</t>
  </si>
  <si>
    <t>Transfer of inventory to property and equipment</t>
  </si>
  <si>
    <t>Issuance of common stock in exchange for warrants</t>
  </si>
  <si>
    <t>Includes gross proceeds of $18,504,320, less issuance costs of $2,261,265 deducted directly from the offering proceeds.</t>
  </si>
  <si>
    <t>Condensed Consolidated Statements of Cash Flows (Unaudited) (Parenthetical)</t>
  </si>
  <si>
    <t>Sep. 30, 2018USD ($)</t>
  </si>
  <si>
    <t>Statement of Cash Flows [Abstract]</t>
  </si>
  <si>
    <t>Business Organization, Nature of Operations and Basis of Presentation</t>
  </si>
  <si>
    <t>Organization, Consolidation and Presentation of Financial Statements [Abstract]</t>
  </si>
  <si>
    <t xml:space="preserve">1. BUSINESS ORGANIZATION, NATURE OF OPERATIONS
AND BASIS OF PRESENTATION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and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retain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l above.
● In the Company’s Host owned business model, the Property Partner purchases, owns and manages the Blink EV charging station, and incurs the installation costs of the equipment, while Blink provides site recommendations, connectivity to the Blink Network and optional maintenance services, and the Property Partner retains substantially all of the EV charging revenue. The
Company has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At September 30, 2019, the ompany has sold or deployed a total
of approximately 14,719 charging units, of which 5,014 were level
2 commercial charging units, 105 were DC fast charging units and 1,563 were residential charging units. Included in the above total
number are approximately 391 level 2 units deployed on other networks and 7,646 non-networked, residential charging unit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19 and
2018 and for the three and nine months then ended. The results of operations for the three and nine months ended September 30,
2019 are not necessarily indicative of the operating results for the full year ending December 31, 2019 or any other period. These
unaudited condensed consolidated financial statements should be read in conjunction with the audited consolidated financial statements
and related disclosures of the Company as of December 31, 2018 and for the year then ended, which were filed with the Securities
and Exchange Commission (“SEC”) on April 1, 2019 as part of the Company’s Annual Report on Form 10-K. </t>
  </si>
  <si>
    <t>Going Concern and Management's Plans</t>
  </si>
  <si>
    <t>2. GOING CONCERN AND MANAGEMENT’S
PLANS As of September 30, 2019, the Company had cash,
marketable securities, working capital and an accumulated deficit of $7,987,019, $3,032,399, $9,026,224 and $166,610,317, respectively.
During the three and nine months ended September 30, 2019, the Company incurred net losses of $2,622,989 and $6,753,836, respectively.
During the nine months ended September 30, 2019, the Company used cash in operating activities of $7,374,412. These conditions
raise substantial doubt about the Company’s ability to continue as a going concern within a year after the issuance date
of these financial statements. The Company expects to have the cash required to fund its operations into the third quarter of 2020
while it continues to apply efforts to raise additional capital. Since inception, the Company’s operations
have primarily been funded through proceeds received in equity and debt financings. Although management believes that the Company
has access to capital resources, there are currently no commitments in place for new financing at this time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t>
  </si>
  <si>
    <t>Summary of Significant Accounting Policies</t>
  </si>
  <si>
    <t>Accounting Policies [Abstract]</t>
  </si>
  <si>
    <t>3. SUMMARY OF SIGNIFICANT ACCOUNTING POLICIES Since the Annual Report for the year ended
December 31, 2018, there have been no material changes to the Company’s significant accounting policies, except as disclosed
in this note. 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19, the Company had cash balances in excess of FDIC insurance limits of $7,651,611. INVESTMENTS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September 30, 2019 and December 31, 2018:
September 30, 2019 December 31, 2018
Short-term investments:
Available- for-sale investments $ 3,032,399 $ 2,878,664 The following is a summary of the unrealized
gains, and fair value by investment type as of September 30, 2019 and December 31, 2018:
September 30, 2019
Gross Fair Value
Fixed income $ 108,169 $ 3,032,399
December 31, 2018
Gross Fair Value
Fixed income $ - $ 2,878,664
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For The Nine Months Ended
September 30, September 30,
2019 2018 2019 2018
Revenues - Recognized at a Point in Time:
Charging service revenue - company-owned charging stations $ 317,990 $ 320,388 $ 937,870 $ 927,485
Product sales 319,254 102,958 704,472 381,557
Other 34,148 36,135 122,408 131,795
Total Revenues - Recognized at a Point in Time 671,392 459,481 1,764,750 1,440,837
Revenues - Recognized Over a Period of Time:
Network fees and other 88,516 80,639 275,137 258,283
Total Revenues - Recognized Over a Period of Time 88,516 80,639 275,137 258,283
Total Revenue Under ASC 606 $ 759,908 $ 540,120 $ 2,039,887 $ 1,699,12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19, the Company had $167,118
related to contract liabilities where performance obligations have not yet been satisfied, which has been included within deferred
revenue on the condensed consolidated balance sheet as of September 30, 2019. The Company expects to satisfy its remaining performance
obligations for network fees and warranty revenue and recognize the revenue within the next twelve months. During the three and nine months ended September
30, 2019, the Company recognized $85,674 and $260,823, respectively of revenues related to network fees and
warranty contracts, which were included in deferred revenues as of December 31, 2018. During the three and nine months ended September
30,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19 and 2018,
the Company recorded $4,578 and $6,724, respectively, related to grant, rebate and alternative fuel credits revenue. During the
nine months ended September 30, 2019 and 2018, the Company recorded $17,817 and $68,062, respectively, related to grant, rebate
and alternative fuel credits revenue. At September 30, 2019
and December 31, 2018, there was $88,248 and $106,066, respectively, of deferred grant and rebate revenue to be amortized. CONCENTRATIONS As of September 30, 2019, and December 31,
2018, accounts receivable from a significant customer was 31% and 35% of accounts receivable, respectively. During the three months
ended September 30, 2019 sales to a significant customer represented 12% of the Company’s total revenues and represented
29% of product sales. During the nine months ended September 30, 2019 the same customer represented 13% of product sales. During
the three months ended September 30, 2019 and 2018 another significant customer represented 17% and 19% of charging service
revenues and less than 10% and 11% of total revenues, respectively. During the nine months ended September 30, 2019 and 2018 the
same customer represented 18% and 17% of charging service revenues, respectively.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For the three and nine months ended September
30, 2019 and 2018, the Company calculated the potential diluted earnings per share in accordance with ASC 260, as follows:
For the Three Months Ended For the Nine Months Ended
2019 2018 2019 2018
Numerator:
Net loss attributable to common shareholders (numerator for basic earnings per share) $ (2,622,989 ) $ (2,148,631 ) $ (6,753,836 ) $ (25,231,361 )
Less: change in fair value of derivative liabilities and other accrued liabilities - (1,040,273 ) - (2,897,095 )
Adjusted net loss attributable to common shareholders (denominator for basic earnings per share) $ (2,622,989 ) $ (3,188,904 ) $ (6,753,836 ) $ (28,128,456 )
Weighted average shares outstanding (denominator for basic earnings per share) 26,242,567 24,867,869 26,216,266 18,916,432
Plus: incremental shares from assumed common stock issuance - 424,681 - -
Plus: incremental shares from assumed conversion of debt - - - 196,994
Adjusted weighted average shares outstanding (denominator for diluted earnings per share) 26,242,567 25,292,550 26,216,266 19,113,426
Basic earnings per share $ (0.10 ) $ (0.09 ) $ (0.26 ) $ (1.33 )
Diluted earnings per share $ (0.10 ) $ (0.13 ) $ (0.26 ) $ (1.47 ) The following common share equivalents are
excluded from the calculation of weighted average common shares outstanding because their inclusion would have been anti-dilutive:
For the Three and Nine Months Ended
September 30,
2019 2018
Convertible preferred stock 1,642,628 1,747,756
Warrants 6,840,049 6,852,861
Options 128,008 106,108
Total potentially dilutive shares 8,610,685 8,706,725 RECLASSIFICATIONS Certain prior year
balances have been reclassified in order to conform to current year presentation. These reclassifications have no effect on previously
reported results of operations or loss per share. 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e provisions of this ASU on January 1, 2020, with early adoption permitted. The Company is currently assessing the impact that
this pronouncement will have on its condensed consolidated financial statements. In April 2019, the FASB issued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densed consolidated financial
statements.</t>
  </si>
  <si>
    <t>Prepaid Expenses and Other Current Assets</t>
  </si>
  <si>
    <t>Deferred Costs, Capitalized, Prepaid, and Other Assets Disclosure [Abstract]</t>
  </si>
  <si>
    <t>4. PREPAID EXPENSES AND OTHER CURRRENT ASSETS As of September 30, 2019, the Company had
remaining purchase commitments to acquire second generation charging stations and other equipment with an aggregate value of $2,067,956. The
Company has a remaining deposit of $175,235 against second generation charging stations which is included within prepaid expenses
and other current assets on the condensed consolidated balance sheet as of September 30, 2019. The net remaining commitment of
$1,262,165 will become due upon delivery of the charging stations.</t>
  </si>
  <si>
    <t>Accrued Expenses</t>
  </si>
  <si>
    <t>Payables and Accruals [Abstract]</t>
  </si>
  <si>
    <t>5. ACCRUED EXPENSES SUMMARY Accrued expenses consist of the following:
September 30, 2019 December 31, 2018
(unaudited)
Accrued taxes payable $ 613,245 $ 556,211
Accrued host fees 57,011 54,527
Accrued professional, board and other fees 84,500 159,500
Accrued wages 233,961 493,069
Accrued commissions - 22,300
Warranty payable 25,000 9,700
Accrued interest expense - 32,034
Inventory in transit - 195,480
Other accrued expenses 22,414 22,100
Total accrued expenses $ 1,036,131 $ 1,544,921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nine months ended September 30, 2019,
the change in reserve was approximately $15,000. Warranty expenses for the three and nine months ended September 30, 2019 and
2018 were $152,218 and $324,633 and $121,957 and $271,686, respectively, which has been included within cost of revenues on the
condensed consolidated statements of operations. As of September 30, 2019, and December 31, 2018, the Company recorded a warranty
liability of $25,000 and $9,700, respectively, representing the estimated cost to repair those chargers under warranty or host
owned chargers for which the host has procured a maintenance contract. The Company records maintenance and repairs expenses for
chargers it owns deployed at host locations as incurred. The Company estimates an approximate cost of $209,000 to repair those
deployed chargers which it owns as of September 30, 2019.</t>
  </si>
  <si>
    <t>Accrued Issuable Equity</t>
  </si>
  <si>
    <t>Equity [Abstract]</t>
  </si>
  <si>
    <t>6. ACCRUED ISSUABLE EQUITY Accrued issuable equity consists of the following:
September 30, 2019 December 31, 2018
(unaudited)
Common stock $ 327,763 $ 187,523
Warrants 8,610 5,965
Options - 125,005
Total accrued issuable equity $ 336,373 $ 318,493 See Note 9 – Stockholders’ Equity
for additional information.</t>
  </si>
  <si>
    <t>Notes Payable</t>
  </si>
  <si>
    <t>Debt Disclosure [Abstract]</t>
  </si>
  <si>
    <t>7. NOTES PAYABLE See Note 11 – Commitments and Contingencies – Litigation
and Disputes for additional information.</t>
  </si>
  <si>
    <t>Fair Value Measurement</t>
  </si>
  <si>
    <t>Fair Value Disclosures [Abstract]</t>
  </si>
  <si>
    <t xml:space="preserve">8. FAIR VALUE MEASUREMENT Assumptions utilized in the valuation of Level 3 liabilities
are described as follows:
For the Three Months Ended For the Nine Months Ended
September 30, September 30,
2019 2018 2019 2018
Risk-free interest rate 1.47%-1.75 % 2.12% - 2.63 % 1.47%-2.45 % 1.62% - 2.63 %
Contractual term (years) 1.00-5.00 0.03 - 2.75 1.00-10.00 0.25-3.25
Expected volatility 118%-139 % 171% - 217 % 106%-140 % 113%-217 %
Expected dividend yield 0.00 % 0.00 % 0.00 % 0.00 % The following table sets forth a summary of
the changes in the fair value of Level 3 warrant liabilities that are measured at fair value on a recurring basis:
Warrants Payable
Beginning balance as of January 1, 2019 $ 5,965
Change in fair value of warrants payable 2,645
Ending balance as of September 30, 2019 $ 8,610 Assets and liabilities measured at fair value on a recurring or
nonrecurring basis are as follows:
September 30, 2019
Level 1 Level 2 Level 3 Total
Assets:
Alternative fuel credits $ - $ 352,625 $ - $ 352,625
Marketable securities 3,032,399 - - 3,032,399
Total assets $ 3,032,399 $ 352,625 $ - $ 3,385,024
Liabilities:
Warrants payable $ - $ - $ 8,610 $ 8,610
Total liabilities $ - $ - $ 8,610 $ 8,610
December 31, 2018
Level 1 Level 2 Level 3 Total
Assets:
Alternative fuel credits $ - $ 331,120 $ - $ 331,120
Marketable securities 2,878,664 - - 2,878,664
Total assets $ 2,878,644 $ 331,120 $ - $ 3,209,784
Liabilities:
Warrants payable $ - $ - $ 5,965 $ 5,965
Total liabilities $ - $ - $ 5,965 $ 5,965 </t>
  </si>
  <si>
    <t>Stockholders' Equity</t>
  </si>
  <si>
    <t>9. STOCKHOLDERS’ EQUITY PREFERRED STOCK SERIES D CONVERTIBLE PREFERRED STOCK On February 22, 2019, JMJ Financial (“JMJ”) elected
to convert 16 shares of Series D Convertible Preferred Stock into 5,128 shares of the Company’s common stock at a conversion
price of $3.12 per share. COMMON STOCK On February 2, 2019, the Company issued 51,724
shares of common stock to independent board members for services rendered during 2018 and 2019 with a grant date fair value of
$114,310. On February 19, 2019, the Company retired 8,066
shares of common stock previously in accordance with a settlement agreement with the former members of 350 Green LLC. See Note
11 – Commitments and Contingencies – Litigation and Disputes for additional details. On February 22, 2019, the Company issued 56,948
shares of common stock to Michael J. Calise, the Company’s former CEO, in connection with his repositioning agreement with
a grant date fair value of $199,888. Such amount was previously accrued for as of December 31, 2018. On April 18, 2019, the Company issued 12,995
shares of common stock to executives with a grant date fair value of $40,155. Such amount was previously accrued for as of December
31, 2018. On July 26, 2019, the Company issued 4,630
shares of restricted common stock to a consultant for services rendered with an issuance date fair value of $12,316. On September 25, 2019, the Company issued 20,000 shares
of common stock to consultants with a issuance date fair value of $52,800. STOCK-BASED COMPENSATION The Company recognized stock-based compensation
expense related to common stock, stock options and warrants for the three months ended September 30, 2019 and 2018 of $197,133
and $737,416, respectively, which is included within compensation expense on the condensed consolidated statements of operations.
The Company recognized stock-based compensation expense related to common stock, stock options and warrants for the nine months
ended September 30, 2019 and 2018 of $591,162 and $3,685,291 respectively. As of September 30, 2019, there was $96,294
of unrecognized stock-based compensation expense that will be recognized over the weighted average remaining vesting period of
0.6 years. STOCK OPTIONS During the nine months
ended September 30, 2019, the Company issued five and ten-year immediately vested options to purchase an aggregate of 4,500 shares
of common stock to the Chief Executive Officer with exercise prices ranging from $2.55 to $3.30 per share. The options had an aggregate
grant date fair value of $12,128, which was recognized immediately. During the nine months
ended September 30, 2019, the Company granted options to purchase an aggregate of 72,000 shares of common stock to an executive
with an exercise price of $3.45 per share. The options vest ratably over a six-month period from the date of grant. The options
had an aggregate grant date fair value of $220,831, which will be recognized ratably over the vesting period. During the nine
months ended September 30, 2019, the Company recognized $147,221 of expense related to this award.</t>
  </si>
  <si>
    <t>Leases</t>
  </si>
  <si>
    <t>Leases [Abstract]</t>
  </si>
  <si>
    <t xml:space="preserve">10. LEASES OPERATING LEASES On March 5, 2019, the Company entered into
a 26-month lease agreement for an additional 1,241 square feet of office space in its current Miami Beach office building, beginning
April 1, 2019 and ending May 31, 2021. The tenant and landlord have the option to cancel the contract after the first six months
with 90 day’s written notice. The lease does not contain an option to extend past the lease term. As of September 30, 2019, the Company had no
leases that were classified as a financing lease. As of September 30, 2019, the Company did not have additional operating and financing
leases that have not yet commenced. Total operating lease expenses for the three
and nine months ended September 30, 2019 were $40,762 and $151,694, respectively, and are recorded in other operating expenses
on the condensed consolidated statement of operations. Total rent expense for the three and nine months ended September 30, 2018
was $68,960 and $147,113, respectively, and is recorded in other operating expenses on the condensed consolidated statement of
operations. Supplemental cash flows information related to leases was as follows:
Nine Months Ended September 30, 2019
Cash paid for amounts included in the measurement of lease liabilities:
Operating cash flows from operating leases $ 151,694
Right-of-use assets obtained in exchange for lease obligations:
Operating leases $ 266,103
Weighted Average Remaining Lease Term
Operating leases 1.79
Weighted Average Discount Rate
Operating leases 6.0 % Future minimum payments under non-cancellable
leases as of September 30, 2019 were as follows:
For the Years Ending September 30, Amount
2020 $ 250,323
2021 196,221
Total future minimum lease payments 446,544
Less: imputed interest (44,254 )
Total $ 402,290 </t>
  </si>
  <si>
    <t>Commitments and Contingencies</t>
  </si>
  <si>
    <t>Commitments and Contingencies Disclosure [Abstract]</t>
  </si>
  <si>
    <t>11. COMMITMENTS AND CONTINGENCIES TAXES During the third quarter of 2019, the Company
filed its Federal corporate income tax returns for the years ended December 31, 2014, 2015, 2016, 2017 and 2018. The Company has
sustained losses for the years ended December 31, 2014, 2015, 2016, 2017, and 2018. The Company has determined that no tax liability,
other than required minimums and related interest and penalties, has been incurred. The Company expects to be current with its
state and local tax filings in the first calendar quarter of 2020. LITIGATION AND DISPUTES In July 2017, the Company was served with a
complaint by Zwick and Banyai PLLC and Jack Zwick for breach of a written agreement and unjust enrichment for failure to pay invoices
in the aggregate amount of $53,069 for services rendered, plus interest and costs. The plaintiffs’ complaint was subsequently
amended in February 2018. In June 2018, the court denied the Company’s motion to dismiss the amended complaint, although
the plaintiffs voluntarily withdrew certain counts in the amended complaint. In July 2018, the Company filed its answer and affirmative
defense to the amended complaint denying liability. As of October 26, 2018, the Company updated its affirmative defenses in its
answer and the parties are proceeding with discovery. The Company intends to continue to defend this case vigorously. From time to time, the Company is a defendant
or plaintiff in various legal actions that arise in the normal course of business. 350 Green, LLC 350 Green lawsuits relate solely to alleged
pre-acquisition unpaid debts of 350 Green. There are other unpaid creditors that claim to be owed certain amounts for pre-acquisition
work done on behalf of 350 Green solely, that potentially could file lawsuits at some point in the future. On March 26, 2018, final judgment has been
reached relating to the Assignment for the Benefit of the Creditors, whereby all remaining assets of 350 Green are abandoned to
their respective property owners where the charging stations have been installed. On March 26, 2018, the assignment proceeding
has closed. Concurrent with the closing of the Company’s February 2018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On December 31, 2018, the Company entered into
a modification of the Settlement Agreement and Mutual Release dated August 21, 2015 with the former members of 350 Green LLC whereby
the members would return to the Company 8,064 shares of common stock and would also cancel the outstanding note (“Note”)
issued to the members with a balance of $360,000, both, initially issued in conjunction with the acquisition of 350 Green LLC,
in exchange for $50,000. The Company paid the $50,000 as of December 31, 2018. The Note and common shares were returned and canceled
in January 2019. The Company recorded a gain of approximately $310,000 during the first quarter of 2019 which was included in other
income and expense on the condensed consolidated statement of operation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 60% in total. The entity currently has no
operations. There are currently no plans for the Company to make any capital contributions or investments.</t>
  </si>
  <si>
    <t>Subsequent Events</t>
  </si>
  <si>
    <t>Subsequent Events [Abstract]</t>
  </si>
  <si>
    <t>12. SUBSEQUENT EVENTS Subsequent to September 30, 2019, the Company
issued 56,948 shares of common stock to Michael J. Calise, the Company’s former CEO, in connection with his repositioning
agreement with a issuance date fair value of $120,160. Such amount was previously accrued for as of December 31, 2018.</t>
  </si>
  <si>
    <t>Summary of Significant Accounting Policies (Policies)</t>
  </si>
  <si>
    <t>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19, the Company had cash balances in excess of FDIC insurance limits
of $7,651,611.</t>
  </si>
  <si>
    <t>Investments</t>
  </si>
  <si>
    <t xml:space="preserve">INVESTMENTS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September 30, 2019 and December 31, 2018:
September 30, 2019 December 31, 2018
Short-term investments:
Available- for-sale investments $ 3,032,399 $ 2,878,664 The following is a summary of the unrealized
gains, and fair value by investment type as of September 30, 2019 and December 31, 2018:
September 30, 2019
Gross Fair Value
Fixed income $ 108,169 $ 3,032,399
December 31, 2018
Gross Fair Value
Fixed income $ - $ 2,878,664 </t>
  </si>
  <si>
    <t>Revenue Recognition</t>
  </si>
  <si>
    <t>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For The Nine Months Ended
September 30, September 30,
2019 2018 2019 2018
Revenues - Recognized at a Point in Time:
Charging service revenue - company-owned charging stations $ 317,990 $ 320,388 $ 937,870 $ 927,485
Product sales 319,254 102,958 704,472 381,557
Other 34,148 36,135 122,408 131,795
Total Revenues - Recognized at a Point in Time 671,392 459,481 1,764,750 1,440,837
Revenues - Recognized Over a Period of Time:
Network fees and other 88,516 80,639 275,137 258,283
Total Revenues - Recognized Over a Period of Time 88,516 80,639 275,137 258,283
Total Revenue Under ASC 606 $ 759,908 $ 540,120 $ 2,039,887 $ 1,699,12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19, the Company had $167,118
related to contract liabilities where performance obligations have not yet been satisfied, which has been included within deferred
revenue on the condensed consolidated balance sheet as of September 30, 2019. The Company expects to satisfy its remaining performance
obligations for network fees and warranty revenue and recognize the revenue within the next twelve months. During the three and nine months ended September
30, 2019, the Company recognized $85,674 and $260,823, respectively of revenues related to network fees and warranty contracts,
which were included in deferred revenues as of December 31, 2018. During the three and nine months ended September
30,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19 and 2018,
the Company recorded $4,578 and $6,724, respectively, related to grant, rebate and alternative fuel credits revenue. During the
nine months ended September 30, 2019 and 2018, the Company recorded $17,817 and $68,062, respectively, related to grant, rebate
and alternative fuel credits revenue. At September 30,
2019 and December 31, 2018, there was $88,248 and $106,066, respectively, of deferred grant and rebate revenue to be amortized.</t>
  </si>
  <si>
    <t>Concentrations</t>
  </si>
  <si>
    <t>CONCENTRATIONS As of September 30, 2019, and December 31,
2018, accounts receivable from a significant customer was 31% and 35% of accounts receivable, respectively. During the three months
ended September 30, 2019 sales to a significant customer represented 12% of the Company’s total revenues and represented
29% of product sales. During the nine months ended September 30, 2019 the same customer represented 13% of product sales. During
the three months ended September 30, 2019 and 2018 another significant customer represented 17% and 19% of charging service revenues
and less than 10% and 11% of total revenues, respectively. During the nine months ended September 30, 2019 and 2018 the same customer
represented 18% and 17% of charging service revenues, respectively.</t>
  </si>
  <si>
    <t>Net Loss Per Common Share</t>
  </si>
  <si>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For the three and nine months ended September
30, 2019 and 2018, the Company calculated the potential diluted earnings per share in accordance with ASC 260, as follows:
For the Three Months Ended For the Nine Months Ended
2019 2018 2019 2018
Numerator:
Net loss attributable to common shareholders (numerator for basic earnings per share) $ (2,622,989 ) $ (2,148,631 ) $ (6,753,836 ) $ (25,231,361 )
Less: change in fair value of derivative liabilities and other accrued liabilities - (1,040,273 ) - (2,897,095 )
Adjusted net loss attributable to common shareholders (denominator for basic earnings per share) $ (2,622,989 ) $ (3,188,904 ) $ (6,753,836 ) $ (28,128,456 )
Weighted average shares outstanding (denominator for basic earnings per share) 26,242,567 24,867,869 26,216,266 18,916,432
Plus: incremental shares from assumed common stock issuance - 424,681 - -
Plus: incremental shares from assumed conversion of debt - - - 196,994
Adjusted weighted average shares outstanding (denominator for diluted earnings per share) 26,242,567 25,292,550 26,216,266 19,113,426
Basic earnings per share $ (0.10 ) $ (0.09 ) $ (0.26 ) $ (1.33 )
Diluted earnings per share $ (0.10 ) $ (0.13 ) $ (0.26 ) $ (1.47 ) The following common share equivalents are
excluded from the calculation of weighted average common shares outstanding because their inclusion would have been anti-dilutive:
For the Three and Nine Months Ended
September 30,
2019 2018
Convertible preferred stock 1,642,628 1,747,756
Warrants 6,840,049 6,852,861
Options 128,008 106,108
Total potentially dilutive shares 8,610,685 8,706,725 </t>
  </si>
  <si>
    <t>Reclassifications</t>
  </si>
  <si>
    <t>RECLASSIFICATIONS Certain prior year
balances have been reclassified in order to conform to current year presentation. These reclassifications have no effect on previously
reported results of operations or loss per share.</t>
  </si>
  <si>
    <t>Recently Issued Accounting Standards</t>
  </si>
  <si>
    <t xml:space="preserve">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e provisions of this ASU on January 1, 2020, with early adoption permitted. The Company is currently assessing the impact that
this pronouncement will have on its condensed consolidated financial statements. In April 2019, the FASB issued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densed consolidated financial
statements. </t>
  </si>
  <si>
    <t>Summary of Significant Accounting Policies (Tables)</t>
  </si>
  <si>
    <t>Summary of Investments</t>
  </si>
  <si>
    <t xml:space="preserve">The following summarizes our investments as
of September 30, 2019 and December 31, 2018:
September 30, 2019 December 31, 2018
Short-term investments:
Available- for-sale investments $ 3,032,399 $ 2,878,664 </t>
  </si>
  <si>
    <t>Schedule of Unrealized Gains on Investment</t>
  </si>
  <si>
    <t xml:space="preserve">The following is a summary of the unrealized
gains, and fair value by investment type as of September 30, 2019 and December 31, 2018:
September 30, 2019
Gross Fair Value
Fixed income $ 108,169 $ 3,032,399
December 31, 2018
Gross Fair Value
Fixed income $ - $ 2,878,664 </t>
  </si>
  <si>
    <t>Schedule of Revenue Recognition by Contract</t>
  </si>
  <si>
    <t xml:space="preserve">The following table summarizes revenue recognized
under ASC 606 in the condensed consolidated statements of operations:
For The Three Months Ended For The Nine Months Ended
September 30, September 30,
2019 2018 2019 2018
Revenues - Recognized at a Point in Time:
Charging service revenue - company-owned charging stations $ 317,990 $ 320,388 $ 937,870 $ 927,485
Product sales 319,254 102,958 704,472 381,557
Other 34,148 36,135 122,408 131,795
Total Revenues - Recognized at a Point in Time 671,392 459,481 1,764,750 1,440,837
Revenues - Recognized Over a Period of Time:
Network fees and other 88,516 80,639 275,137 258,283
Total Revenues - Recognized Over a Period of Time 88,516 80,639 275,137 258,283
Total Revenue Under ASC 606 $ 759,908 $ 540,120 $ 2,039,887 $ 1,699,120 </t>
  </si>
  <si>
    <t>Schedule of Basic and Diluted Earnings Per Share</t>
  </si>
  <si>
    <t>For the three and nine months ended September
30, 2019 and 2018, the Company calculated the potential diluted earnings per share in accordance with ASC 260, as follows:
For the Three Months Ended For the Nine Months Ended
2019 2018 2019 2018
Numerator:
Net loss attributable to common shareholders (numerator for basic earnings per share) $ (2,622,989 ) $ (2,148,631 ) $ (6,753,836 ) $ (25,231,361 )
Less: change in fair value of derivative liabilities and other accrued liabilities - (1,040,273 ) - (2,897,095 )
Adjusted net loss attributable to common shareholders (denominator for basic earnings per share) $ (2,622,989 ) $ (3,188,904 ) $ (6,753,836 ) $ (28,128,456 )
Weighted average shares outstanding (denominator for basic earnings per share) 26,242,567 24,867,869 26,216,266 18,916,432
Plus: incremental shares from assumed common stock issuance - 424,681 - -
Plus: incremental shares from assumed conversion of debt - - - 196,994
Adjusted weighted average shares outstanding (denominator for diluted earnings per share) 26,242,567 25,292,550 26,216,266 19,113,426
Basic earnings per share $ (0.10 ) $ (0.09 ) $ (0.26 ) $ (1.33 )
Diluted earnings per share $ (0.10 ) $ (0.13 ) $ (0.26 ) $ (1.47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For the Three and Nine Months Ended
September 30,
2019 2018
Convertible preferred stock 1,642,628 1,747,756
Warrants 6,840,049 6,852,861
Options 128,008 106,108
Total potentially dilutive shares 8,610,685 8,706,725 </t>
  </si>
  <si>
    <t>Accrued Expenses (Tables)</t>
  </si>
  <si>
    <t>Schedule of Accrued Expenses</t>
  </si>
  <si>
    <t xml:space="preserve">Accrued expenses consist of the following:
September 30, 2019 December 31, 2018
(unaudited)
Accrued taxes payable $ 613,245 $ 556,211
Accrued host fees 57,011 54,527
Accrued professional, board and other fees 84,500 159,500
Accrued wages 233,961 493,069
Accrued commissions - 22,300
Warranty payable 25,000 9,700
Accrued interest expense - 32,034
Inventory in transit - 195,480
Other accrued expenses 22,414 22,100
Total accrued expenses $ 1,036,131 $ 1,544,921 </t>
  </si>
  <si>
    <t>Accrued Issuable Equity (Tables)</t>
  </si>
  <si>
    <t>Schedule of Accrued Issuable Equity</t>
  </si>
  <si>
    <t xml:space="preserve">Accrued issuable equity consists of the following:
September 30, 2019 December 31, 2018
(unaudited)
Common stock $ 327,763 $ 187,523
Warrants 8,610 5,965
Options - 125,005
Total accrued issuable equity $ 336,373 $ 318,493 </t>
  </si>
  <si>
    <t>Fair Value Measurement (Tables)</t>
  </si>
  <si>
    <t>Summary of Assumptions Used for Valuation of Fair Value Liabilities</t>
  </si>
  <si>
    <t>Assumptions utilized in the valuation of Level 3 liabilities
are described as follows:
For the Three Months Ended For the Nine Months Ended
September 30, September 30,
2019 2018 2019 2018
Risk-free interest rate 1.47%-1.75 % 2.12% - 2.63 % 1.47%-2.45 % 1.62% - 2.63 %
Contractual term (years) 1.00-5.00 0.03 - 2.75 1.00-10.00 0.25-3.25
Expected volatility 118%-139 % 171% - 217 % 106%-140 % 113%-217 %
Expected dividend yield 0.00 % 0.00 %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Warrants Payable
Beginning balance as of January 1, 2019 $ 5,965
Change in fair value of warrants payable 2,645
Ending balance as of September 30, 2019 $ 8,610 </t>
  </si>
  <si>
    <t>Summary of Assets and Liabilities Measured at Fair Value Recurring and Nonrecurring Basis</t>
  </si>
  <si>
    <t xml:space="preserve">Assets and liabilities measured at fair value on a recurring or
nonrecurring basis are as follows:
September 30, 2019
Level 1 Level 2 Level 3 Total
Assets:
Alternative fuel credits $ - $ 352,625 $ - $ 352,625
Marketable securities 3,032,399 - - 3,032,399
Total assets $ 3,032,399 $ 352,625 $ - $ 3,385,024
Liabilities:
Warrants payable $ - $ - $ 8,610 $ 8,610
Total liabilities $ - $ - $ 8,610 $ 8,610
December 31, 2018
Level 1 Level 2 Level 3 Total
Assets:
Alternative fuel credits $ - $ 331,120 $ - $ 331,120
Marketable securities 2,878,664 - - 2,878,664
Total assets $ 2,878,644 $ 331,120 $ - $ 3,209,784
Liabilities:
Warrants payable $ - $ - $ 5,965 $ 5,965
Total liabilities $ - $ - $ 5,965 $ 5,965 </t>
  </si>
  <si>
    <t>Leases (Tables)</t>
  </si>
  <si>
    <t>Schedule of Supplemental Cash Flows Information Related to Leases</t>
  </si>
  <si>
    <t xml:space="preserve">Supplemental cash flows information related to leases was as follows:
Nine Months Ended September 30, 2019
Cash paid for amounts included in the measurement of lease liabilities:
Operating cash flows from operating leases $ 151,694
Right-of-use assets obtained in exchange for lease obligations:
Operating leases $ 266,103 </t>
  </si>
  <si>
    <t>Schedule of Weighted Average Operating Leases</t>
  </si>
  <si>
    <t>Weighted Average Remaining Lease Term
Operating leases 1.79
Weighted Average Discount Rate
Operating leases 6.0 %</t>
  </si>
  <si>
    <t>Schedule of Future Minimum Payments</t>
  </si>
  <si>
    <t xml:space="preserve">Future minimum payments under non-cancellable
leases as of September 30, 2019 were as follows:
For the Years Ending September 30, Amount
2020 $ 250,323
2021 196,221
Total future minimum lease payments 446,544
Less: imputed interest (44,254 )
Total $ 402,290 </t>
  </si>
  <si>
    <t>Going Concern and Management's Plans (Details Narrative) - USD ($)</t>
  </si>
  <si>
    <t>Jun. 30, 2019</t>
  </si>
  <si>
    <t>Mar. 31, 2019</t>
  </si>
  <si>
    <t>Jun. 30, 2018</t>
  </si>
  <si>
    <t>Mar. 31, 2018</t>
  </si>
  <si>
    <t>Working capital</t>
  </si>
  <si>
    <t>Cash used in operating activities</t>
  </si>
  <si>
    <t>Summary of Significant Accounting Policies (Details Narrative) - USD ($)</t>
  </si>
  <si>
    <t>12 Months Ended</t>
  </si>
  <si>
    <t>Cash balances in excess of FDIC insurance limits</t>
  </si>
  <si>
    <t>Revenue recognition, contract liabilities</t>
  </si>
  <si>
    <t>Revenues related to network fees and warranty contracts</t>
  </si>
  <si>
    <t>Revenues</t>
  </si>
  <si>
    <t>Accounts Receivable [Member] | Significant Customer [Member]</t>
  </si>
  <si>
    <t>Concentration risk, percentage</t>
  </si>
  <si>
    <t>31.00%</t>
  </si>
  <si>
    <t>35.00%</t>
  </si>
  <si>
    <t>Sales Revenue [Member] | Significant Customer [Member]</t>
  </si>
  <si>
    <t>12.00%</t>
  </si>
  <si>
    <t>Grant, Rebate and Alternative Fuel Credits [Member]</t>
  </si>
  <si>
    <t>Deferred revenue amortized</t>
  </si>
  <si>
    <t>Product Sales [Member] | Sales Revenue [Member]</t>
  </si>
  <si>
    <t>29.00%</t>
  </si>
  <si>
    <t>13.00%</t>
  </si>
  <si>
    <t>Charging Service Revenues [Member] | Sales Revenue [Member] | Significant Customer [Member]</t>
  </si>
  <si>
    <t>17.00%</t>
  </si>
  <si>
    <t>19.00%</t>
  </si>
  <si>
    <t>18.00%</t>
  </si>
  <si>
    <t>Charging Service Revenue [Member] | Sales Revenue [Member]</t>
  </si>
  <si>
    <t>10.00%</t>
  </si>
  <si>
    <t>11.00%</t>
  </si>
  <si>
    <t>Summary of Significant Accounting Policies - Summary of Investments (Details) - USD ($)</t>
  </si>
  <si>
    <t>Short-term investments: Available- for-sale investments</t>
  </si>
  <si>
    <t>Summary of Significant Accounting Policies - Schedule of Unrealized Gains on Investment (Details) - Fixed Income [Member] - USD ($)</t>
  </si>
  <si>
    <t>Gross Unrealized Gains</t>
  </si>
  <si>
    <t>Fair Value</t>
  </si>
  <si>
    <t>Summary of Significant Accounting Policies - Schedule of Revenue Recognition by Contract (Details) - USD ($)</t>
  </si>
  <si>
    <t>Under ASC 606 [Member]</t>
  </si>
  <si>
    <t>Recognized at a Point in Time [Member]</t>
  </si>
  <si>
    <t>Recognized Over a Period of Time [Member]</t>
  </si>
  <si>
    <t>Network Fees and Other [Member]</t>
  </si>
  <si>
    <t>Summary of Significant Accounting Policies -  Schedule of Basic and Diluted Earnings Per Share (Details) - USD ($)</t>
  </si>
  <si>
    <t>Net loss attributable to common shareholders (numerator for basic earnings per share)</t>
  </si>
  <si>
    <t>Less: change in fair value of derivative liabilities and other accrued liabilities</t>
  </si>
  <si>
    <t>Adjusted net loss attributable to common shareholders (denominator for basic earnings per share)</t>
  </si>
  <si>
    <t>Weighted average shares outstanding (denominator for basic earnings per share)</t>
  </si>
  <si>
    <t>Plus: incremental shares from assumed common stock issuance</t>
  </si>
  <si>
    <t>Plus: incremental shares from assumed conversion of debt</t>
  </si>
  <si>
    <t>Adjusted weighted average shares outstanding (denominator for diluted earnings per share)</t>
  </si>
  <si>
    <t>Basic earnings per share</t>
  </si>
  <si>
    <t>Diluted earnings per share</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Prepaid Expenses and Other Current Assets (Details Narrative) - Purchase Commitment [Member]</t>
  </si>
  <si>
    <t>Sep. 30, 2019USD ($)</t>
  </si>
  <si>
    <t>Payment to acquire assets</t>
  </si>
  <si>
    <t>Deposit amount</t>
  </si>
  <si>
    <t>Remaining purchase commitment payable</t>
  </si>
  <si>
    <t>Accrued Expenses (Details Narrative) - USD ($)</t>
  </si>
  <si>
    <t>Changes in warranty reserve</t>
  </si>
  <si>
    <t>Warranty expenses</t>
  </si>
  <si>
    <t>Warranty liability</t>
  </si>
  <si>
    <t>Repair on deployed chargers</t>
  </si>
  <si>
    <t>Accrued Expenses - Schedule of Accrued Expenses (Details) - USD ($)</t>
  </si>
  <si>
    <t>Accrued taxes payable</t>
  </si>
  <si>
    <t>Accrued host fees</t>
  </si>
  <si>
    <t>Accrued professional, board and other fees</t>
  </si>
  <si>
    <t>Accrued wages</t>
  </si>
  <si>
    <t>Accrued commissions</t>
  </si>
  <si>
    <t>Warranty payable</t>
  </si>
  <si>
    <t>Accrued interest expense</t>
  </si>
  <si>
    <t>Inventory in transit</t>
  </si>
  <si>
    <t>Other accrued expenses</t>
  </si>
  <si>
    <t>Total accrued expenses</t>
  </si>
  <si>
    <t>Accrued Issuable Equity - Schedule of Accrued Issuable Equity (Details) - USD ($)</t>
  </si>
  <si>
    <t>Total accrued issuable equity</t>
  </si>
  <si>
    <t>Fair Value Measurement - Summary of Assumptions Used for Valuation of Fair Value Liabilities (Details)</t>
  </si>
  <si>
    <t>Risk Free Interest Rate [Member] | Minimum [Member]</t>
  </si>
  <si>
    <t>Fair value assumptions, measurement input, percentages</t>
  </si>
  <si>
    <t>1.47%</t>
  </si>
  <si>
    <t>2.12%</t>
  </si>
  <si>
    <t>1.62%</t>
  </si>
  <si>
    <t>Risk Free Interest Rate [Member] | Maximum [Member]</t>
  </si>
  <si>
    <t>1.75%</t>
  </si>
  <si>
    <t>2.63%</t>
  </si>
  <si>
    <t>2.45%</t>
  </si>
  <si>
    <t>Contractual Term (Years) [Member] | Minimum [Member]</t>
  </si>
  <si>
    <t>Fair value assumptions, measurement input, term</t>
  </si>
  <si>
    <t>1 year</t>
  </si>
  <si>
    <t>11 days</t>
  </si>
  <si>
    <t>2 months 30 days</t>
  </si>
  <si>
    <t>Contractual Term (Years) [Member] | Maximum [Member]</t>
  </si>
  <si>
    <t>5 years</t>
  </si>
  <si>
    <t>2 years 9 months</t>
  </si>
  <si>
    <t>10 years</t>
  </si>
  <si>
    <t>3 years 2 months 30 days</t>
  </si>
  <si>
    <t>Expected Volatility [Member] | Minimum [Member]</t>
  </si>
  <si>
    <t>118.00%</t>
  </si>
  <si>
    <t>171.00%</t>
  </si>
  <si>
    <t>106.00%</t>
  </si>
  <si>
    <t>113.00%</t>
  </si>
  <si>
    <t>Expected Volatility [Member] | Maximum [Member]</t>
  </si>
  <si>
    <t>139.00%</t>
  </si>
  <si>
    <t>217.00%</t>
  </si>
  <si>
    <t>140.00%</t>
  </si>
  <si>
    <t>Expected Dividend Yield [Member]</t>
  </si>
  <si>
    <t>0.00%</t>
  </si>
  <si>
    <t>Fair Value Measurement - Summary of Changes in Fair Value of Level 3 Warrant Liabilities Measured at Recurring Basis (Details)</t>
  </si>
  <si>
    <t>Warrants Payable, Beginning Balance</t>
  </si>
  <si>
    <t>Change in fair value of warrants payable</t>
  </si>
  <si>
    <t>Warrants Payable, Ending Balance</t>
  </si>
  <si>
    <t>Fair Value Measurement - Summary of Assets and Liabilities Measured at Fair Value Recurring and Nonrecurring Basis (Details) - USD ($)</t>
  </si>
  <si>
    <t>Alternative fuel credits</t>
  </si>
  <si>
    <t>Total assets</t>
  </si>
  <si>
    <t>Warrants payable</t>
  </si>
  <si>
    <t>Total liabilities</t>
  </si>
  <si>
    <t>Level 1 [Member]</t>
  </si>
  <si>
    <t>Level 2 [Member]</t>
  </si>
  <si>
    <t>Level 3 [Member]</t>
  </si>
  <si>
    <t>Stockholders' Equity (Details Narrative) - USD ($)</t>
  </si>
  <si>
    <t>Sep. 25, 2019</t>
  </si>
  <si>
    <t>Jul. 26, 2019</t>
  </si>
  <si>
    <t>Apr. 18, 2019</t>
  </si>
  <si>
    <t>Feb. 22, 2019</t>
  </si>
  <si>
    <t>Feb. 19, 2019</t>
  </si>
  <si>
    <t>Feb. 02, 2019</t>
  </si>
  <si>
    <t>Unrecognized stock based compensation expense</t>
  </si>
  <si>
    <t>Weighted average remaining vesting period</t>
  </si>
  <si>
    <t>7 months 6 days</t>
  </si>
  <si>
    <t>Share based compensation expense for award</t>
  </si>
  <si>
    <t>Chief Executive Officer [Member]</t>
  </si>
  <si>
    <t>Option to purchase a aggregate shares of common stock, granted</t>
  </si>
  <si>
    <t>Exercise price range lower</t>
  </si>
  <si>
    <t>Exercise price range upper</t>
  </si>
  <si>
    <t>Options, aggregate grant date fair value</t>
  </si>
  <si>
    <t>Chief Executive Officer [Member] | Minimum [Member]</t>
  </si>
  <si>
    <t>Chief Executive Officer [Member] | Maximum [Member]</t>
  </si>
  <si>
    <t>Executive [Member]</t>
  </si>
  <si>
    <t>6 months</t>
  </si>
  <si>
    <t>Conversion of stock shares converted</t>
  </si>
  <si>
    <t>Conversion price per share</t>
  </si>
  <si>
    <t>Number of shares retired</t>
  </si>
  <si>
    <t>Common Stock [Member] | Independent Board Members [Member]</t>
  </si>
  <si>
    <t>Number of shares issued for services</t>
  </si>
  <si>
    <t>Number of shares issued for services, fair value</t>
  </si>
  <si>
    <t>Common Stock [Member] | Former Members [Member] | Settlement Agreement [Member] | 350 Green LLC [Member]</t>
  </si>
  <si>
    <t>Common Stock [Member] | Micheal J. Calise [Member]</t>
  </si>
  <si>
    <t>Number of common shares issued</t>
  </si>
  <si>
    <t>Number of common shares issued, value</t>
  </si>
  <si>
    <t>Common Stock [Member] | Executives [Member]</t>
  </si>
  <si>
    <t>Common Stock [Member] | Consultants [Member]</t>
  </si>
  <si>
    <t>Restricted Common Stock [Member]</t>
  </si>
  <si>
    <t>Common Stock, Stock Options and Warrants [Member]</t>
  </si>
  <si>
    <t>Stock-based compensation expense</t>
  </si>
  <si>
    <t>Leases (Details Narrative)</t>
  </si>
  <si>
    <t>Mar. 05, 2019ft²</t>
  </si>
  <si>
    <t>Operating lease expense</t>
  </si>
  <si>
    <t>Operating leases, rent expense</t>
  </si>
  <si>
    <t>26 month Lease Agreement [Member]</t>
  </si>
  <si>
    <t>Area of land | ft²</t>
  </si>
  <si>
    <t>Lease agreement, description</t>
  </si>
  <si>
    <t>The Company entered into a 26-month lease agreement for an additional 1,241 square feet of office space in its current Miami Beach office building, beginning April 1, 2019 and ending May 31, 2021.</t>
  </si>
  <si>
    <t>Leases - Schedule of Supplemental Cash Flows Information Related to Leases (Details)</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1 year 9 months 14 days</t>
  </si>
  <si>
    <t>Weighted Average Discount Rate, Operating leases</t>
  </si>
  <si>
    <t>6.00%</t>
  </si>
  <si>
    <t>Leases - Schedule of Future Minimum Payments (Details)</t>
  </si>
  <si>
    <t>2020</t>
  </si>
  <si>
    <t>2021</t>
  </si>
  <si>
    <t>Total future minimum lease payments</t>
  </si>
  <si>
    <t>Less: imputed interest</t>
  </si>
  <si>
    <t>Commitments and Contingencies (Details Narrative)</t>
  </si>
  <si>
    <t>Feb. 11, 2019Integer</t>
  </si>
  <si>
    <t>Dec. 31, 2018USD ($)shares</t>
  </si>
  <si>
    <t>Mar. 26, 2018USD ($)shares</t>
  </si>
  <si>
    <t>Jul. 31, 2017USD ($)</t>
  </si>
  <si>
    <t>Mar. 31, 2019USD ($)</t>
  </si>
  <si>
    <t>Operating Leased Assets [Line Items]</t>
  </si>
  <si>
    <t>Shareholders Agreement [Member] | Corporate Joint Venture [Member] | Cyprus [Member]</t>
  </si>
  <si>
    <t>Number of entities under the agreement | Integer</t>
  </si>
  <si>
    <t>Percentage of ownership in joint venture</t>
  </si>
  <si>
    <t>40.00%</t>
  </si>
  <si>
    <t>Shareholders Agreement [Member] | Three Entities [Member] | Cyprus [Member]</t>
  </si>
  <si>
    <t>60.00%</t>
  </si>
  <si>
    <t>Zwick and Banyai PLLC and Jack Zwick [Member]</t>
  </si>
  <si>
    <t>Aggregate amount for services rendered</t>
  </si>
  <si>
    <t>350 Green LLC [Member]</t>
  </si>
  <si>
    <t>Payments for installment debt</t>
  </si>
  <si>
    <t>Number of shares repurchased | shares</t>
  </si>
  <si>
    <t>350 Green LLC [Member] | Settlement Agreement [Member]</t>
  </si>
  <si>
    <t>Note outstanding balance</t>
  </si>
  <si>
    <t>Debt exchange amount</t>
  </si>
  <si>
    <t>350 Green LLC [Member] | Public Offering [Member]</t>
  </si>
  <si>
    <t>350 Green LLC [Member] | 60 Days Thereafter [Member]</t>
  </si>
  <si>
    <t>Subsequent Events (Details Narrative) - Subsequent Event [Member] - Michael J. Calise [Member]</t>
  </si>
  <si>
    <t>1 Months Ended</t>
  </si>
  <si>
    <t>Nov. 14, 2019USD ($)shares</t>
  </si>
  <si>
    <t>Shares of common stock issued | shares</t>
  </si>
  <si>
    <t>Shares of common stock issued,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631838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62</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987019</v>
      </c>
      <c r="C3" s="6" t="n">
        <v>15538849</v>
      </c>
    </row>
    <row r="4" spans="1:3">
      <c r="A4" s="4" t="s">
        <v>36</v>
      </c>
      <c r="B4" s="5" t="n">
        <v>3032399</v>
      </c>
      <c r="C4" s="5" t="n">
        <v>2878664</v>
      </c>
    </row>
    <row r="5" spans="1:3">
      <c r="A5" s="4" t="s">
        <v>37</v>
      </c>
      <c r="B5" s="5" t="n">
        <v>312889</v>
      </c>
      <c r="C5" s="5" t="n">
        <v>168169</v>
      </c>
    </row>
    <row r="6" spans="1:3">
      <c r="A6" s="4" t="s">
        <v>38</v>
      </c>
      <c r="B6" s="5" t="n">
        <v>1297166</v>
      </c>
      <c r="C6" s="5" t="n">
        <v>1235334</v>
      </c>
    </row>
    <row r="7" spans="1:3">
      <c r="A7" s="4" t="s">
        <v>39</v>
      </c>
      <c r="B7" s="5" t="n">
        <v>1007032</v>
      </c>
      <c r="C7" s="5" t="n">
        <v>839520</v>
      </c>
    </row>
    <row r="8" spans="1:3">
      <c r="A8" s="4" t="s">
        <v>40</v>
      </c>
      <c r="B8" s="5" t="n">
        <v>13636505</v>
      </c>
      <c r="C8" s="5" t="n">
        <v>20660536</v>
      </c>
    </row>
    <row r="9" spans="1:3">
      <c r="A9" s="4" t="s">
        <v>41</v>
      </c>
      <c r="B9" s="5" t="n">
        <v>709218</v>
      </c>
      <c r="C9" s="5" t="n">
        <v>383567</v>
      </c>
    </row>
    <row r="10" spans="1:3">
      <c r="A10" s="4" t="s">
        <v>42</v>
      </c>
      <c r="B10" s="5" t="n">
        <v>361803</v>
      </c>
      <c r="C10" s="5" t="n">
        <v>439308</v>
      </c>
    </row>
    <row r="11" spans="1:3">
      <c r="A11" s="4" t="s">
        <v>43</v>
      </c>
      <c r="B11" s="5" t="n">
        <v>86314</v>
      </c>
      <c r="C11" s="5" t="n">
        <v>95852</v>
      </c>
    </row>
    <row r="12" spans="1:3">
      <c r="A12" s="4" t="s">
        <v>44</v>
      </c>
      <c r="B12" s="5" t="n">
        <v>67077</v>
      </c>
      <c r="C12" s="5" t="n">
        <v>71198</v>
      </c>
    </row>
    <row r="13" spans="1:3">
      <c r="A13" s="4" t="s">
        <v>45</v>
      </c>
      <c r="B13" s="5" t="n">
        <v>14860917</v>
      </c>
      <c r="C13" s="5" t="n">
        <v>21650461</v>
      </c>
    </row>
    <row r="14" spans="1:3">
      <c r="A14" s="3" t="s">
        <v>46</v>
      </c>
    </row>
    <row r="15" spans="1:3">
      <c r="A15" s="4" t="s">
        <v>47</v>
      </c>
      <c r="B15" s="5" t="n">
        <v>2755841</v>
      </c>
      <c r="C15" s="5" t="n">
        <v>2582196</v>
      </c>
    </row>
    <row r="16" spans="1:3">
      <c r="A16" s="4" t="s">
        <v>48</v>
      </c>
      <c r="B16" s="5" t="n">
        <v>1036131</v>
      </c>
      <c r="C16" s="5" t="n">
        <v>1544921</v>
      </c>
    </row>
    <row r="17" spans="1:3">
      <c r="A17" s="4" t="s">
        <v>49</v>
      </c>
      <c r="B17" s="5" t="n">
        <v>336373</v>
      </c>
      <c r="C17" s="5" t="n">
        <v>318493</v>
      </c>
    </row>
    <row r="18" spans="1:3">
      <c r="A18" s="4" t="s">
        <v>50</v>
      </c>
      <c r="B18" s="5" t="n">
        <v>10000</v>
      </c>
      <c r="C18" s="5" t="n">
        <v>287966</v>
      </c>
    </row>
    <row r="19" spans="1:3">
      <c r="A19" s="4" t="s">
        <v>51</v>
      </c>
      <c r="B19" s="5" t="n">
        <v>219001</v>
      </c>
      <c r="C19" s="5" t="n">
        <v>151997</v>
      </c>
    </row>
    <row r="20" spans="1:3">
      <c r="A20" s="4" t="s">
        <v>52</v>
      </c>
      <c r="B20" s="5" t="n">
        <v>252935</v>
      </c>
      <c r="C20" s="5" t="n">
        <v>357048</v>
      </c>
    </row>
    <row r="21" spans="1:3">
      <c r="A21" s="4" t="s">
        <v>53</v>
      </c>
      <c r="B21" s="5" t="n">
        <v>4610281</v>
      </c>
      <c r="C21" s="5" t="n">
        <v>5242621</v>
      </c>
    </row>
    <row r="22" spans="1:3">
      <c r="A22" s="4" t="s">
        <v>54</v>
      </c>
      <c r="B22" s="5" t="n">
        <v>183289</v>
      </c>
      <c r="C22" s="5" t="n">
        <v>299733</v>
      </c>
    </row>
    <row r="23" spans="1:3">
      <c r="A23" s="4" t="s">
        <v>55</v>
      </c>
      <c r="B23" s="5" t="n">
        <v>2807</v>
      </c>
      <c r="C23" s="5" t="n">
        <v>13878</v>
      </c>
    </row>
    <row r="24" spans="1:3">
      <c r="A24" s="4" t="s">
        <v>56</v>
      </c>
      <c r="B24" s="5" t="n">
        <v>4796377</v>
      </c>
      <c r="C24" s="5" t="n">
        <v>5556232</v>
      </c>
    </row>
    <row r="25" spans="1:3">
      <c r="A25" s="4" t="s">
        <v>57</v>
      </c>
      <c r="B25" s="4" t="s">
        <v>58</v>
      </c>
      <c r="C25" s="4" t="s">
        <v>58</v>
      </c>
    </row>
    <row r="26" spans="1:3">
      <c r="A26" s="4" t="s">
        <v>59</v>
      </c>
      <c r="B26" s="4" t="s">
        <v>58</v>
      </c>
      <c r="C26" s="4" t="s">
        <v>58</v>
      </c>
    </row>
    <row r="27" spans="1:3">
      <c r="A27" s="3" t="s">
        <v>60</v>
      </c>
    </row>
    <row r="28" spans="1:3">
      <c r="A28" s="4" t="s">
        <v>61</v>
      </c>
      <c r="B28" s="5" t="n">
        <v>26261</v>
      </c>
      <c r="C28" s="5" t="n">
        <v>26118</v>
      </c>
    </row>
    <row r="29" spans="1:3">
      <c r="A29" s="4" t="s">
        <v>62</v>
      </c>
      <c r="B29" s="5" t="n">
        <v>176540422</v>
      </c>
      <c r="C29" s="5" t="n">
        <v>175924587</v>
      </c>
    </row>
    <row r="30" spans="1:3">
      <c r="A30" s="4" t="s">
        <v>63</v>
      </c>
      <c r="B30" s="5" t="n">
        <v>108169</v>
      </c>
      <c r="C30" s="4" t="s">
        <v>58</v>
      </c>
    </row>
    <row r="31" spans="1:3">
      <c r="A31" s="4" t="s">
        <v>64</v>
      </c>
      <c r="B31" s="5" t="n">
        <v>-166610317</v>
      </c>
      <c r="C31" s="5" t="n">
        <v>-159856481</v>
      </c>
    </row>
    <row r="32" spans="1:3">
      <c r="A32" s="4" t="s">
        <v>65</v>
      </c>
      <c r="B32" s="5" t="n">
        <v>10064540</v>
      </c>
      <c r="C32" s="5" t="n">
        <v>16094229</v>
      </c>
    </row>
    <row r="33" spans="1:3">
      <c r="A33" s="4" t="s">
        <v>66</v>
      </c>
      <c r="B33" s="5" t="n">
        <v>14860917</v>
      </c>
      <c r="C33" s="5" t="n">
        <v>21650461</v>
      </c>
    </row>
    <row r="34" spans="1:3">
      <c r="A34" s="4" t="s">
        <v>67</v>
      </c>
    </row>
    <row r="35" spans="1:3">
      <c r="A35" s="3" t="s">
        <v>60</v>
      </c>
    </row>
    <row r="36" spans="1:3">
      <c r="A36" s="4" t="s">
        <v>68</v>
      </c>
      <c r="B36" s="4" t="s">
        <v>58</v>
      </c>
      <c r="C36" s="4" t="s">
        <v>58</v>
      </c>
    </row>
    <row r="37" spans="1:3">
      <c r="A37" s="4" t="s">
        <v>69</v>
      </c>
    </row>
    <row r="38" spans="1:3">
      <c r="A38" s="3" t="s">
        <v>60</v>
      </c>
    </row>
    <row r="39" spans="1:3">
      <c r="A39" s="4" t="s">
        <v>68</v>
      </c>
      <c r="B39" s="4" t="s">
        <v>58</v>
      </c>
      <c r="C39" s="4" t="s">
        <v>58</v>
      </c>
    </row>
    <row r="40" spans="1:3">
      <c r="A40" s="4" t="s">
        <v>70</v>
      </c>
    </row>
    <row r="41" spans="1:3">
      <c r="A41" s="3" t="s">
        <v>60</v>
      </c>
    </row>
    <row r="42" spans="1:3">
      <c r="A42" s="4" t="s">
        <v>68</v>
      </c>
      <c r="B42" s="6" t="n">
        <v>5</v>
      </c>
      <c r="C42"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53</v>
      </c>
    </row>
    <row r="4" spans="1:2">
      <c r="A4" s="4" t="s">
        <v>35</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59</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6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7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26</v>
      </c>
      <c r="B1" s="2" t="s">
        <v>85</v>
      </c>
      <c r="H1" s="2" t="s">
        <v>1</v>
      </c>
    </row>
    <row r="2" spans="1:10">
      <c r="B2" s="2" t="s">
        <v>2</v>
      </c>
      <c r="C2" s="2" t="s">
        <v>327</v>
      </c>
      <c r="D2" s="2" t="s">
        <v>328</v>
      </c>
      <c r="E2" s="2" t="s">
        <v>86</v>
      </c>
      <c r="F2" s="2" t="s">
        <v>329</v>
      </c>
      <c r="G2" s="2" t="s">
        <v>330</v>
      </c>
      <c r="H2" s="2" t="s">
        <v>2</v>
      </c>
      <c r="I2" s="2" t="s">
        <v>86</v>
      </c>
      <c r="J2" s="2" t="s">
        <v>33</v>
      </c>
    </row>
    <row r="3" spans="1:10">
      <c r="A3" s="3" t="s">
        <v>248</v>
      </c>
    </row>
    <row r="4" spans="1:10">
      <c r="A4" s="4" t="s">
        <v>35</v>
      </c>
      <c r="B4" s="6" t="n">
        <v>7987019</v>
      </c>
      <c r="H4" s="6" t="n">
        <v>7987019</v>
      </c>
      <c r="J4" s="6" t="n">
        <v>15538849</v>
      </c>
    </row>
    <row r="5" spans="1:10">
      <c r="A5" s="4" t="s">
        <v>36</v>
      </c>
      <c r="B5" s="5" t="n">
        <v>3032399</v>
      </c>
      <c r="H5" s="5" t="n">
        <v>3032399</v>
      </c>
      <c r="J5" s="5" t="n">
        <v>2878664</v>
      </c>
    </row>
    <row r="6" spans="1:10">
      <c r="A6" s="4" t="s">
        <v>331</v>
      </c>
      <c r="B6" s="5" t="n">
        <v>9026224</v>
      </c>
      <c r="H6" s="5" t="n">
        <v>9026224</v>
      </c>
    </row>
    <row r="7" spans="1:10">
      <c r="A7" s="4" t="s">
        <v>64</v>
      </c>
      <c r="B7" s="5" t="n">
        <v>-166610317</v>
      </c>
      <c r="H7" s="5" t="n">
        <v>-166610317</v>
      </c>
      <c r="J7" s="6" t="n">
        <v>-159856481</v>
      </c>
    </row>
    <row r="8" spans="1:10">
      <c r="A8" s="4" t="s">
        <v>203</v>
      </c>
      <c r="B8" s="6" t="n">
        <v>2622989</v>
      </c>
      <c r="C8" s="6" t="n">
        <v>2237220</v>
      </c>
      <c r="D8" s="6" t="n">
        <v>1893627</v>
      </c>
      <c r="E8" s="6" t="n">
        <v>2148631</v>
      </c>
      <c r="F8" s="6" t="n">
        <v>1232785</v>
      </c>
      <c r="G8" s="6" t="n">
        <v>-2204088</v>
      </c>
      <c r="H8" s="5" t="n">
        <v>6753836</v>
      </c>
      <c r="I8" s="6" t="n">
        <v>1164630</v>
      </c>
    </row>
    <row r="9" spans="1:10">
      <c r="A9" s="4" t="s">
        <v>332</v>
      </c>
      <c r="H9" s="6" t="n">
        <v>-7374412</v>
      </c>
      <c r="I9" s="6" t="n">
        <v>-10584062</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85</v>
      </c>
      <c r="D1" s="2" t="s">
        <v>1</v>
      </c>
      <c r="F1" s="2" t="s">
        <v>334</v>
      </c>
    </row>
    <row r="2" spans="1:6">
      <c r="B2" s="2" t="s">
        <v>2</v>
      </c>
      <c r="C2" s="2" t="s">
        <v>86</v>
      </c>
      <c r="D2" s="2" t="s">
        <v>2</v>
      </c>
      <c r="E2" s="2" t="s">
        <v>86</v>
      </c>
      <c r="F2" s="2" t="s">
        <v>33</v>
      </c>
    </row>
    <row r="3" spans="1:6">
      <c r="A3" s="4" t="s">
        <v>335</v>
      </c>
      <c r="B3" s="6" t="n">
        <v>7651611</v>
      </c>
      <c r="D3" s="6" t="n">
        <v>7651611</v>
      </c>
    </row>
    <row r="4" spans="1:6">
      <c r="A4" s="4" t="s">
        <v>336</v>
      </c>
      <c r="D4" s="5" t="n">
        <v>167118</v>
      </c>
    </row>
    <row r="5" spans="1:6">
      <c r="A5" s="4" t="s">
        <v>337</v>
      </c>
      <c r="B5" s="5" t="n">
        <v>85674</v>
      </c>
      <c r="D5" s="5" t="n">
        <v>260823</v>
      </c>
    </row>
    <row r="6" spans="1:6">
      <c r="A6" s="4" t="s">
        <v>338</v>
      </c>
      <c r="B6" s="4" t="s">
        <v>58</v>
      </c>
      <c r="D6" s="4" t="s">
        <v>58</v>
      </c>
    </row>
    <row r="7" spans="1:6">
      <c r="A7" s="4" t="s">
        <v>339</v>
      </c>
    </row>
    <row r="8" spans="1:6">
      <c r="A8" s="4" t="s">
        <v>340</v>
      </c>
      <c r="D8" s="4" t="s">
        <v>341</v>
      </c>
      <c r="F8" s="4" t="s">
        <v>342</v>
      </c>
    </row>
    <row r="9" spans="1:6">
      <c r="A9" s="4" t="s">
        <v>343</v>
      </c>
    </row>
    <row r="10" spans="1:6">
      <c r="A10" s="4" t="s">
        <v>340</v>
      </c>
      <c r="B10" s="4" t="s">
        <v>344</v>
      </c>
    </row>
    <row r="11" spans="1:6">
      <c r="A11" s="4" t="s">
        <v>345</v>
      </c>
    </row>
    <row r="12" spans="1:6">
      <c r="A12" s="4" t="s">
        <v>338</v>
      </c>
      <c r="B12" s="6" t="n">
        <v>4578</v>
      </c>
      <c r="C12" s="6" t="n">
        <v>6724</v>
      </c>
      <c r="D12" s="6" t="n">
        <v>17817</v>
      </c>
      <c r="E12" s="6" t="n">
        <v>68062</v>
      </c>
    </row>
    <row r="13" spans="1:6">
      <c r="A13" s="4" t="s">
        <v>122</v>
      </c>
    </row>
    <row r="14" spans="1:6">
      <c r="A14" s="4" t="s">
        <v>346</v>
      </c>
      <c r="D14" s="5" t="n">
        <v>88248</v>
      </c>
      <c r="F14" s="6" t="n">
        <v>106066</v>
      </c>
    </row>
    <row r="15" spans="1:6">
      <c r="A15" s="4" t="s">
        <v>119</v>
      </c>
    </row>
    <row r="16" spans="1:6">
      <c r="A16" s="4" t="s">
        <v>336</v>
      </c>
      <c r="B16" s="6" t="n">
        <v>319254</v>
      </c>
      <c r="C16" s="6" t="n">
        <v>102958</v>
      </c>
      <c r="D16" s="6" t="n">
        <v>704472</v>
      </c>
      <c r="E16" s="6" t="n">
        <v>381557</v>
      </c>
    </row>
    <row r="17" spans="1:6">
      <c r="A17" s="4" t="s">
        <v>347</v>
      </c>
    </row>
    <row r="18" spans="1:6">
      <c r="A18" s="4" t="s">
        <v>340</v>
      </c>
      <c r="B18" s="4" t="s">
        <v>348</v>
      </c>
      <c r="D18" s="4" t="s">
        <v>349</v>
      </c>
    </row>
    <row r="19" spans="1:6">
      <c r="A19" s="4" t="s">
        <v>350</v>
      </c>
    </row>
    <row r="20" spans="1:6">
      <c r="A20" s="4" t="s">
        <v>340</v>
      </c>
      <c r="B20" s="4" t="s">
        <v>351</v>
      </c>
      <c r="C20" s="4" t="s">
        <v>352</v>
      </c>
      <c r="D20" s="4" t="s">
        <v>353</v>
      </c>
      <c r="E20" s="4" t="s">
        <v>351</v>
      </c>
    </row>
    <row r="21" spans="1:6">
      <c r="A21" s="4" t="s">
        <v>118</v>
      </c>
    </row>
    <row r="22" spans="1:6">
      <c r="A22" s="4" t="s">
        <v>336</v>
      </c>
      <c r="B22" s="6" t="n">
        <v>317990</v>
      </c>
      <c r="C22" s="6" t="n">
        <v>320388</v>
      </c>
      <c r="D22" s="6" t="n">
        <v>937870</v>
      </c>
      <c r="E22" s="6" t="n">
        <v>927485</v>
      </c>
    </row>
    <row r="23" spans="1:6">
      <c r="A23" s="4" t="s">
        <v>354</v>
      </c>
    </row>
    <row r="24" spans="1:6">
      <c r="A24" s="4" t="s">
        <v>340</v>
      </c>
      <c r="B24" s="4" t="s">
        <v>355</v>
      </c>
      <c r="C24" s="4" t="s">
        <v>3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3</v>
      </c>
    </row>
    <row r="2" spans="1:3">
      <c r="A2" s="4" t="s">
        <v>72</v>
      </c>
      <c r="B2" s="7" t="n">
        <v>0.001</v>
      </c>
      <c r="C2" s="7" t="n">
        <v>0.001</v>
      </c>
    </row>
    <row r="3" spans="1:3">
      <c r="A3" s="4" t="s">
        <v>73</v>
      </c>
      <c r="B3" s="5" t="n">
        <v>40000000</v>
      </c>
      <c r="C3" s="5" t="n">
        <v>40000000</v>
      </c>
    </row>
    <row r="4" spans="1:3">
      <c r="A4" s="4" t="s">
        <v>74</v>
      </c>
      <c r="B4" s="7" t="n">
        <v>0.001</v>
      </c>
      <c r="C4" s="7" t="n">
        <v>0.001</v>
      </c>
    </row>
    <row r="5" spans="1:3">
      <c r="A5" s="4" t="s">
        <v>75</v>
      </c>
      <c r="B5" s="5" t="n">
        <v>500000000</v>
      </c>
      <c r="C5" s="5" t="n">
        <v>500000000</v>
      </c>
    </row>
    <row r="6" spans="1:3">
      <c r="A6" s="4" t="s">
        <v>76</v>
      </c>
      <c r="B6" s="5" t="n">
        <v>26261434</v>
      </c>
      <c r="C6" s="5" t="n">
        <v>26118075</v>
      </c>
    </row>
    <row r="7" spans="1:3">
      <c r="A7" s="4" t="s">
        <v>77</v>
      </c>
      <c r="B7" s="5" t="n">
        <v>26261434</v>
      </c>
      <c r="C7" s="5" t="n">
        <v>26118075</v>
      </c>
    </row>
    <row r="8" spans="1:3">
      <c r="A8" s="4" t="s">
        <v>78</v>
      </c>
    </row>
    <row r="9" spans="1:3">
      <c r="A9" s="4" t="s">
        <v>79</v>
      </c>
      <c r="B9" s="5" t="n">
        <v>10000</v>
      </c>
      <c r="C9" s="5" t="n">
        <v>10000</v>
      </c>
    </row>
    <row r="10" spans="1:3">
      <c r="A10" s="4" t="s">
        <v>80</v>
      </c>
      <c r="B10" s="5" t="n">
        <v>0</v>
      </c>
      <c r="C10" s="5" t="n">
        <v>0</v>
      </c>
    </row>
    <row r="11" spans="1:3">
      <c r="A11" s="4" t="s">
        <v>81</v>
      </c>
      <c r="B11" s="5" t="n">
        <v>0</v>
      </c>
      <c r="C11" s="5" t="n">
        <v>0</v>
      </c>
    </row>
    <row r="12" spans="1:3">
      <c r="A12" s="4" t="s">
        <v>67</v>
      </c>
    </row>
    <row r="13" spans="1:3">
      <c r="A13" s="4" t="s">
        <v>73</v>
      </c>
      <c r="B13" s="5" t="n">
        <v>20000000</v>
      </c>
      <c r="C13" s="5" t="n">
        <v>20000000</v>
      </c>
    </row>
    <row r="14" spans="1:3">
      <c r="A14" s="4" t="s">
        <v>82</v>
      </c>
      <c r="B14" s="5" t="n">
        <v>0</v>
      </c>
      <c r="C14" s="5" t="n">
        <v>0</v>
      </c>
    </row>
    <row r="15" spans="1:3">
      <c r="A15" s="4" t="s">
        <v>83</v>
      </c>
      <c r="B15" s="5" t="n">
        <v>0</v>
      </c>
      <c r="C15" s="5" t="n">
        <v>0</v>
      </c>
    </row>
    <row r="16" spans="1:3">
      <c r="A16" s="4" t="s">
        <v>69</v>
      </c>
    </row>
    <row r="17" spans="1:3">
      <c r="A17" s="4" t="s">
        <v>73</v>
      </c>
      <c r="B17" s="5" t="n">
        <v>250000</v>
      </c>
      <c r="C17" s="5" t="n">
        <v>250000</v>
      </c>
    </row>
    <row r="18" spans="1:3">
      <c r="A18" s="4" t="s">
        <v>82</v>
      </c>
      <c r="B18" s="5" t="n">
        <v>0</v>
      </c>
      <c r="C18" s="5" t="n">
        <v>0</v>
      </c>
    </row>
    <row r="19" spans="1:3">
      <c r="A19" s="4" t="s">
        <v>83</v>
      </c>
      <c r="B19" s="5" t="n">
        <v>0</v>
      </c>
      <c r="C19" s="5" t="n">
        <v>0</v>
      </c>
    </row>
    <row r="20" spans="1:3">
      <c r="A20" s="4" t="s">
        <v>70</v>
      </c>
    </row>
    <row r="21" spans="1:3">
      <c r="A21" s="4" t="s">
        <v>73</v>
      </c>
      <c r="B21" s="5" t="n">
        <v>13000</v>
      </c>
      <c r="C21" s="5" t="n">
        <v>13000</v>
      </c>
    </row>
    <row r="22" spans="1:3">
      <c r="A22" s="4" t="s">
        <v>82</v>
      </c>
      <c r="B22" s="5" t="n">
        <v>5125</v>
      </c>
      <c r="C22" s="5" t="n">
        <v>5141</v>
      </c>
    </row>
    <row r="23" spans="1:3">
      <c r="A23" s="4" t="s">
        <v>83</v>
      </c>
      <c r="B23" s="5" t="n">
        <v>5125</v>
      </c>
      <c r="C23" s="5" t="n">
        <v>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253</v>
      </c>
    </row>
    <row r="3" spans="1:3">
      <c r="A3" s="4" t="s">
        <v>358</v>
      </c>
      <c r="B3" s="6" t="n">
        <v>3032399</v>
      </c>
      <c r="C3" s="6" t="n">
        <v>28786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34</v>
      </c>
    </row>
    <row r="2" spans="1:3">
      <c r="B2" s="2" t="s">
        <v>2</v>
      </c>
      <c r="C2" s="2" t="s">
        <v>33</v>
      </c>
    </row>
    <row r="3" spans="1:3">
      <c r="A3" s="4" t="s">
        <v>360</v>
      </c>
      <c r="B3" s="6" t="n">
        <v>108169</v>
      </c>
      <c r="C3" s="4" t="s">
        <v>58</v>
      </c>
    </row>
    <row r="4" spans="1:3">
      <c r="A4" s="4" t="s">
        <v>361</v>
      </c>
      <c r="B4" s="6" t="n">
        <v>3032399</v>
      </c>
      <c r="C4" s="6" t="n">
        <v>28786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5</v>
      </c>
      <c r="D1" s="2" t="s">
        <v>1</v>
      </c>
    </row>
    <row r="2" spans="1:5">
      <c r="B2" s="2" t="s">
        <v>2</v>
      </c>
      <c r="C2" s="2" t="s">
        <v>86</v>
      </c>
      <c r="D2" s="2" t="s">
        <v>2</v>
      </c>
      <c r="E2" s="2" t="s">
        <v>86</v>
      </c>
    </row>
    <row r="3" spans="1:5">
      <c r="A3" s="4" t="s">
        <v>88</v>
      </c>
      <c r="D3" s="6" t="n">
        <v>167118</v>
      </c>
    </row>
    <row r="4" spans="1:5">
      <c r="A4" s="4" t="s">
        <v>363</v>
      </c>
    </row>
    <row r="5" spans="1:5">
      <c r="A5" s="4" t="s">
        <v>88</v>
      </c>
      <c r="B5" s="6" t="n">
        <v>759908</v>
      </c>
      <c r="C5" s="6" t="n">
        <v>540120</v>
      </c>
      <c r="D5" s="5" t="n">
        <v>2039887</v>
      </c>
      <c r="E5" s="6" t="n">
        <v>1699120</v>
      </c>
    </row>
    <row r="6" spans="1:5">
      <c r="A6" s="4" t="s">
        <v>364</v>
      </c>
    </row>
    <row r="7" spans="1:5">
      <c r="A7" s="4" t="s">
        <v>88</v>
      </c>
      <c r="B7" s="5" t="n">
        <v>671392</v>
      </c>
      <c r="C7" s="5" t="n">
        <v>459481</v>
      </c>
      <c r="D7" s="5" t="n">
        <v>1764750</v>
      </c>
      <c r="E7" s="5" t="n">
        <v>1440837</v>
      </c>
    </row>
    <row r="8" spans="1:5">
      <c r="A8" s="4" t="s">
        <v>365</v>
      </c>
    </row>
    <row r="9" spans="1:5">
      <c r="A9" s="4" t="s">
        <v>88</v>
      </c>
      <c r="B9" s="5" t="n">
        <v>88516</v>
      </c>
      <c r="C9" s="5" t="n">
        <v>80639</v>
      </c>
      <c r="D9" s="5" t="n">
        <v>275137</v>
      </c>
      <c r="E9" s="5" t="n">
        <v>258283</v>
      </c>
    </row>
    <row r="10" spans="1:5">
      <c r="A10" s="4" t="s">
        <v>118</v>
      </c>
    </row>
    <row r="11" spans="1:5">
      <c r="A11" s="4" t="s">
        <v>88</v>
      </c>
      <c r="B11" s="5" t="n">
        <v>317990</v>
      </c>
      <c r="C11" s="5" t="n">
        <v>320388</v>
      </c>
      <c r="D11" s="5" t="n">
        <v>937870</v>
      </c>
      <c r="E11" s="5" t="n">
        <v>927485</v>
      </c>
    </row>
    <row r="12" spans="1:5">
      <c r="A12" s="4" t="s">
        <v>119</v>
      </c>
    </row>
    <row r="13" spans="1:5">
      <c r="A13" s="4" t="s">
        <v>88</v>
      </c>
      <c r="B13" s="5" t="n">
        <v>319254</v>
      </c>
      <c r="C13" s="5" t="n">
        <v>102958</v>
      </c>
      <c r="D13" s="5" t="n">
        <v>704472</v>
      </c>
      <c r="E13" s="5" t="n">
        <v>381557</v>
      </c>
    </row>
    <row r="14" spans="1:5">
      <c r="A14" s="4" t="s">
        <v>123</v>
      </c>
    </row>
    <row r="15" spans="1:5">
      <c r="A15" s="4" t="s">
        <v>88</v>
      </c>
      <c r="B15" s="5" t="n">
        <v>34148</v>
      </c>
      <c r="C15" s="5" t="n">
        <v>36135</v>
      </c>
      <c r="D15" s="5" t="n">
        <v>122408</v>
      </c>
      <c r="E15" s="5" t="n">
        <v>131795</v>
      </c>
    </row>
    <row r="16" spans="1:5">
      <c r="A16" s="4" t="s">
        <v>366</v>
      </c>
    </row>
    <row r="17" spans="1:5">
      <c r="A17" s="4" t="s">
        <v>88</v>
      </c>
      <c r="B17" s="6" t="n">
        <v>88516</v>
      </c>
      <c r="C17" s="6" t="n">
        <v>80639</v>
      </c>
      <c r="D17" s="6" t="n">
        <v>275137</v>
      </c>
      <c r="E17" s="6" t="n">
        <v>2582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5</v>
      </c>
      <c r="D1" s="2" t="s">
        <v>1</v>
      </c>
    </row>
    <row r="2" spans="1:5">
      <c r="B2" s="2" t="s">
        <v>2</v>
      </c>
      <c r="C2" s="2" t="s">
        <v>86</v>
      </c>
      <c r="D2" s="2" t="s">
        <v>2</v>
      </c>
      <c r="E2" s="2" t="s">
        <v>86</v>
      </c>
    </row>
    <row r="3" spans="1:5">
      <c r="A3" s="3" t="s">
        <v>253</v>
      </c>
    </row>
    <row r="4" spans="1:5">
      <c r="A4" s="4" t="s">
        <v>368</v>
      </c>
      <c r="B4" s="6" t="n">
        <v>-2622989</v>
      </c>
      <c r="C4" s="6" t="n">
        <v>-2148631</v>
      </c>
      <c r="D4" s="6" t="n">
        <v>-6753836</v>
      </c>
      <c r="E4" s="6" t="n">
        <v>-25231361</v>
      </c>
    </row>
    <row r="5" spans="1:5">
      <c r="A5" s="4" t="s">
        <v>369</v>
      </c>
      <c r="B5" s="4" t="s">
        <v>58</v>
      </c>
      <c r="C5" s="5" t="n">
        <v>-1040273</v>
      </c>
      <c r="D5" s="4" t="s">
        <v>58</v>
      </c>
      <c r="E5" s="5" t="n">
        <v>-2897095</v>
      </c>
    </row>
    <row r="6" spans="1:5">
      <c r="A6" s="4" t="s">
        <v>370</v>
      </c>
      <c r="B6" s="6" t="n">
        <v>-2622989</v>
      </c>
      <c r="C6" s="6" t="n">
        <v>-3188904</v>
      </c>
      <c r="D6" s="6" t="n">
        <v>-6753836</v>
      </c>
      <c r="E6" s="6" t="n">
        <v>-28128456</v>
      </c>
    </row>
    <row r="7" spans="1:5">
      <c r="A7" s="4" t="s">
        <v>371</v>
      </c>
      <c r="B7" s="5" t="n">
        <v>26242567</v>
      </c>
      <c r="C7" s="5" t="n">
        <v>24867869</v>
      </c>
      <c r="D7" s="5" t="n">
        <v>26216266</v>
      </c>
      <c r="E7" s="5" t="n">
        <v>18916432</v>
      </c>
    </row>
    <row r="8" spans="1:5">
      <c r="A8" s="4" t="s">
        <v>372</v>
      </c>
      <c r="B8" s="4" t="s">
        <v>58</v>
      </c>
      <c r="C8" s="5" t="n">
        <v>424681</v>
      </c>
      <c r="D8" s="4" t="s">
        <v>58</v>
      </c>
      <c r="E8" s="4" t="s">
        <v>58</v>
      </c>
    </row>
    <row r="9" spans="1:5">
      <c r="A9" s="4" t="s">
        <v>373</v>
      </c>
      <c r="B9" s="4" t="s">
        <v>58</v>
      </c>
      <c r="C9" s="4" t="s">
        <v>58</v>
      </c>
      <c r="D9" s="4" t="s">
        <v>58</v>
      </c>
      <c r="E9" s="5" t="n">
        <v>196994</v>
      </c>
    </row>
    <row r="10" spans="1:5">
      <c r="A10" s="4" t="s">
        <v>374</v>
      </c>
      <c r="B10" s="5" t="n">
        <v>26242567</v>
      </c>
      <c r="C10" s="5" t="n">
        <v>25292550</v>
      </c>
      <c r="D10" s="5" t="n">
        <v>26216266</v>
      </c>
      <c r="E10" s="5" t="n">
        <v>19113426</v>
      </c>
    </row>
    <row r="11" spans="1:5">
      <c r="A11" s="4" t="s">
        <v>375</v>
      </c>
      <c r="B11" s="8" t="n">
        <v>-0.1</v>
      </c>
      <c r="C11" s="8" t="n">
        <v>-0.09</v>
      </c>
      <c r="D11" s="8" t="n">
        <v>-0.26</v>
      </c>
      <c r="E11" s="8" t="n">
        <v>-1.33</v>
      </c>
    </row>
    <row r="12" spans="1:5">
      <c r="A12" s="4" t="s">
        <v>376</v>
      </c>
      <c r="B12" s="8" t="n">
        <v>-0.1</v>
      </c>
      <c r="C12" s="8" t="n">
        <v>-0.13</v>
      </c>
      <c r="D12" s="8" t="n">
        <v>-0.26</v>
      </c>
      <c r="E12" s="8" t="n">
        <v>-1.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4" t="s">
        <v>378</v>
      </c>
      <c r="B3" s="5" t="n">
        <v>8610685</v>
      </c>
      <c r="C3" s="5" t="n">
        <v>8706725</v>
      </c>
      <c r="D3" s="5" t="n">
        <v>8610685</v>
      </c>
      <c r="E3" s="5" t="n">
        <v>8706725</v>
      </c>
    </row>
    <row r="4" spans="1:5">
      <c r="A4" s="4" t="s">
        <v>379</v>
      </c>
    </row>
    <row r="5" spans="1:5">
      <c r="A5" s="4" t="s">
        <v>378</v>
      </c>
      <c r="B5" s="5" t="n">
        <v>1642628</v>
      </c>
      <c r="C5" s="5" t="n">
        <v>1747756</v>
      </c>
      <c r="D5" s="5" t="n">
        <v>1642628</v>
      </c>
      <c r="E5" s="5" t="n">
        <v>1747756</v>
      </c>
    </row>
    <row r="6" spans="1:5">
      <c r="A6" s="4" t="s">
        <v>380</v>
      </c>
    </row>
    <row r="7" spans="1:5">
      <c r="A7" s="4" t="s">
        <v>378</v>
      </c>
      <c r="B7" s="5" t="n">
        <v>6840049</v>
      </c>
      <c r="C7" s="5" t="n">
        <v>6852861</v>
      </c>
      <c r="D7" s="5" t="n">
        <v>6840049</v>
      </c>
      <c r="E7" s="5" t="n">
        <v>6852861</v>
      </c>
    </row>
    <row r="8" spans="1:5">
      <c r="A8" s="4" t="s">
        <v>381</v>
      </c>
    </row>
    <row r="9" spans="1:5">
      <c r="A9" s="4" t="s">
        <v>378</v>
      </c>
      <c r="B9" s="5" t="n">
        <v>128008</v>
      </c>
      <c r="C9" s="5" t="n">
        <v>106108</v>
      </c>
      <c r="D9" s="5" t="n">
        <v>128008</v>
      </c>
      <c r="E9" s="5" t="n">
        <v>106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4" t="s">
        <v>384</v>
      </c>
      <c r="B3" s="6" t="n">
        <v>2067956</v>
      </c>
    </row>
    <row r="4" spans="1:2">
      <c r="A4" s="4" t="s">
        <v>385</v>
      </c>
      <c r="B4" s="5" t="n">
        <v>175235</v>
      </c>
    </row>
    <row r="5" spans="1:2">
      <c r="A5" s="4" t="s">
        <v>386</v>
      </c>
      <c r="B5" s="6" t="n">
        <v>1262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87</v>
      </c>
      <c r="B1" s="2" t="s">
        <v>85</v>
      </c>
      <c r="D1" s="2" t="s">
        <v>1</v>
      </c>
    </row>
    <row r="2" spans="1:6">
      <c r="B2" s="2" t="s">
        <v>2</v>
      </c>
      <c r="C2" s="2" t="s">
        <v>86</v>
      </c>
      <c r="D2" s="2" t="s">
        <v>2</v>
      </c>
      <c r="E2" s="2" t="s">
        <v>86</v>
      </c>
      <c r="F2" s="2" t="s">
        <v>33</v>
      </c>
    </row>
    <row r="3" spans="1:6">
      <c r="A3" s="3" t="s">
        <v>259</v>
      </c>
    </row>
    <row r="4" spans="1:6">
      <c r="A4" s="4" t="s">
        <v>388</v>
      </c>
      <c r="D4" s="6" t="n">
        <v>15000</v>
      </c>
    </row>
    <row r="5" spans="1:6">
      <c r="A5" s="4" t="s">
        <v>389</v>
      </c>
      <c r="B5" s="6" t="n">
        <v>152218</v>
      </c>
      <c r="C5" s="6" t="n">
        <v>121957</v>
      </c>
      <c r="D5" s="5" t="n">
        <v>324633</v>
      </c>
      <c r="E5" s="6" t="n">
        <v>271686</v>
      </c>
    </row>
    <row r="6" spans="1:6">
      <c r="A6" s="4" t="s">
        <v>390</v>
      </c>
      <c r="B6" s="6" t="n">
        <v>25000</v>
      </c>
      <c r="D6" s="5" t="n">
        <v>25000</v>
      </c>
      <c r="F6" s="6" t="n">
        <v>9700</v>
      </c>
    </row>
    <row r="7" spans="1:6">
      <c r="A7" s="4" t="s">
        <v>391</v>
      </c>
      <c r="D7" s="6" t="n">
        <v>20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33</v>
      </c>
    </row>
    <row r="2" spans="1:3">
      <c r="A2" s="3" t="s">
        <v>259</v>
      </c>
    </row>
    <row r="3" spans="1:3">
      <c r="A3" s="4" t="s">
        <v>393</v>
      </c>
      <c r="B3" s="6" t="n">
        <v>613245</v>
      </c>
      <c r="C3" s="6" t="n">
        <v>556211</v>
      </c>
    </row>
    <row r="4" spans="1:3">
      <c r="A4" s="4" t="s">
        <v>394</v>
      </c>
      <c r="B4" s="5" t="n">
        <v>57011</v>
      </c>
      <c r="C4" s="5" t="n">
        <v>54527</v>
      </c>
    </row>
    <row r="5" spans="1:3">
      <c r="A5" s="4" t="s">
        <v>395</v>
      </c>
      <c r="B5" s="5" t="n">
        <v>84500</v>
      </c>
      <c r="C5" s="5" t="n">
        <v>159500</v>
      </c>
    </row>
    <row r="6" spans="1:3">
      <c r="A6" s="4" t="s">
        <v>396</v>
      </c>
      <c r="B6" s="5" t="n">
        <v>233961</v>
      </c>
      <c r="C6" s="5" t="n">
        <v>493069</v>
      </c>
    </row>
    <row r="7" spans="1:3">
      <c r="A7" s="4" t="s">
        <v>397</v>
      </c>
      <c r="B7" s="4" t="s">
        <v>58</v>
      </c>
      <c r="C7" s="5" t="n">
        <v>22300</v>
      </c>
    </row>
    <row r="8" spans="1:3">
      <c r="A8" s="4" t="s">
        <v>398</v>
      </c>
      <c r="B8" s="5" t="n">
        <v>25000</v>
      </c>
      <c r="C8" s="5" t="n">
        <v>9700</v>
      </c>
    </row>
    <row r="9" spans="1:3">
      <c r="A9" s="4" t="s">
        <v>399</v>
      </c>
      <c r="B9" s="4" t="s">
        <v>58</v>
      </c>
      <c r="C9" s="5" t="n">
        <v>32034</v>
      </c>
    </row>
    <row r="10" spans="1:3">
      <c r="A10" s="4" t="s">
        <v>400</v>
      </c>
      <c r="B10" s="4" t="s">
        <v>58</v>
      </c>
      <c r="C10" s="5" t="n">
        <v>195480</v>
      </c>
    </row>
    <row r="11" spans="1:3">
      <c r="A11" s="4" t="s">
        <v>401</v>
      </c>
      <c r="B11" s="5" t="n">
        <v>22414</v>
      </c>
      <c r="C11" s="5" t="n">
        <v>22100</v>
      </c>
    </row>
    <row r="12" spans="1:3">
      <c r="A12" s="4" t="s">
        <v>402</v>
      </c>
      <c r="B12" s="6" t="n">
        <v>1036131</v>
      </c>
      <c r="C12" s="6" t="n">
        <v>15449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4" t="s">
        <v>404</v>
      </c>
      <c r="B2" s="6" t="n">
        <v>336373</v>
      </c>
      <c r="C2" s="6" t="n">
        <v>318493</v>
      </c>
    </row>
    <row r="3" spans="1:3">
      <c r="A3" s="4" t="s">
        <v>139</v>
      </c>
    </row>
    <row r="4" spans="1:3">
      <c r="A4" s="4" t="s">
        <v>404</v>
      </c>
      <c r="B4" s="5" t="n">
        <v>327763</v>
      </c>
      <c r="C4" s="5" t="n">
        <v>187523</v>
      </c>
    </row>
    <row r="5" spans="1:3">
      <c r="A5" s="4" t="s">
        <v>380</v>
      </c>
    </row>
    <row r="6" spans="1:3">
      <c r="A6" s="4" t="s">
        <v>404</v>
      </c>
      <c r="B6" s="5" t="n">
        <v>8610</v>
      </c>
      <c r="C6" s="5" t="n">
        <v>5965</v>
      </c>
    </row>
    <row r="7" spans="1:3">
      <c r="A7" s="4" t="s">
        <v>381</v>
      </c>
    </row>
    <row r="8" spans="1:3">
      <c r="A8" s="4" t="s">
        <v>404</v>
      </c>
      <c r="B8" s="4" t="s">
        <v>58</v>
      </c>
      <c r="C8" s="6" t="n">
        <v>125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25"/>
  </cols>
  <sheetData>
    <row r="1" spans="1:5">
      <c r="A1" s="1" t="s">
        <v>405</v>
      </c>
      <c r="B1" s="2" t="s">
        <v>85</v>
      </c>
      <c r="D1" s="2" t="s">
        <v>1</v>
      </c>
    </row>
    <row r="2" spans="1:5">
      <c r="B2" s="2" t="s">
        <v>2</v>
      </c>
      <c r="C2" s="2" t="s">
        <v>86</v>
      </c>
      <c r="D2" s="2" t="s">
        <v>2</v>
      </c>
      <c r="E2" s="2" t="s">
        <v>86</v>
      </c>
    </row>
    <row r="3" spans="1:5">
      <c r="A3" s="4" t="s">
        <v>406</v>
      </c>
    </row>
    <row r="4" spans="1:5">
      <c r="A4" s="4" t="s">
        <v>407</v>
      </c>
      <c r="B4" s="4" t="s">
        <v>408</v>
      </c>
      <c r="C4" s="4" t="s">
        <v>409</v>
      </c>
      <c r="D4" s="4" t="s">
        <v>408</v>
      </c>
      <c r="E4" s="4" t="s">
        <v>410</v>
      </c>
    </row>
    <row r="5" spans="1:5">
      <c r="A5" s="4" t="s">
        <v>411</v>
      </c>
    </row>
    <row r="6" spans="1:5">
      <c r="A6" s="4" t="s">
        <v>407</v>
      </c>
      <c r="B6" s="4" t="s">
        <v>412</v>
      </c>
      <c r="C6" s="4" t="s">
        <v>413</v>
      </c>
      <c r="D6" s="4" t="s">
        <v>414</v>
      </c>
      <c r="E6" s="4" t="s">
        <v>413</v>
      </c>
    </row>
    <row r="7" spans="1:5">
      <c r="A7" s="4" t="s">
        <v>415</v>
      </c>
    </row>
    <row r="8" spans="1:5">
      <c r="A8" s="4" t="s">
        <v>416</v>
      </c>
      <c r="B8" s="4" t="s">
        <v>417</v>
      </c>
      <c r="C8" s="4" t="s">
        <v>418</v>
      </c>
      <c r="D8" s="4" t="s">
        <v>417</v>
      </c>
      <c r="E8" s="4" t="s">
        <v>419</v>
      </c>
    </row>
    <row r="9" spans="1:5">
      <c r="A9" s="4" t="s">
        <v>420</v>
      </c>
    </row>
    <row r="10" spans="1:5">
      <c r="A10" s="4" t="s">
        <v>416</v>
      </c>
      <c r="B10" s="4" t="s">
        <v>421</v>
      </c>
      <c r="C10" s="4" t="s">
        <v>422</v>
      </c>
      <c r="D10" s="4" t="s">
        <v>423</v>
      </c>
      <c r="E10" s="4" t="s">
        <v>424</v>
      </c>
    </row>
    <row r="11" spans="1:5">
      <c r="A11" s="4" t="s">
        <v>425</v>
      </c>
    </row>
    <row r="12" spans="1:5">
      <c r="A12" s="4" t="s">
        <v>407</v>
      </c>
      <c r="B12" s="4" t="s">
        <v>426</v>
      </c>
      <c r="C12" s="4" t="s">
        <v>427</v>
      </c>
      <c r="D12" s="4" t="s">
        <v>428</v>
      </c>
      <c r="E12" s="4" t="s">
        <v>429</v>
      </c>
    </row>
    <row r="13" spans="1:5">
      <c r="A13" s="4" t="s">
        <v>430</v>
      </c>
    </row>
    <row r="14" spans="1:5">
      <c r="A14" s="4" t="s">
        <v>407</v>
      </c>
      <c r="B14" s="4" t="s">
        <v>431</v>
      </c>
      <c r="C14" s="4" t="s">
        <v>432</v>
      </c>
      <c r="D14" s="4" t="s">
        <v>433</v>
      </c>
      <c r="E14" s="4" t="s">
        <v>432</v>
      </c>
    </row>
    <row r="15" spans="1:5">
      <c r="A15" s="4" t="s">
        <v>434</v>
      </c>
    </row>
    <row r="16" spans="1:5">
      <c r="A16" s="4" t="s">
        <v>407</v>
      </c>
      <c r="B16" s="4" t="s">
        <v>435</v>
      </c>
      <c r="C16" s="4" t="s">
        <v>435</v>
      </c>
      <c r="D16" s="4" t="s">
        <v>435</v>
      </c>
      <c r="E16" s="4" t="s">
        <v>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64486</v>
      </c>
      <c r="C4" s="6" t="n">
        <v>546844</v>
      </c>
      <c r="D4" s="6" t="n">
        <v>2057704</v>
      </c>
      <c r="E4" s="6" t="n">
        <v>1767182</v>
      </c>
    </row>
    <row r="5" spans="1:5">
      <c r="A5" s="3" t="s">
        <v>89</v>
      </c>
    </row>
    <row r="6" spans="1:5">
      <c r="A6" s="4" t="s">
        <v>90</v>
      </c>
      <c r="B6" s="5" t="n">
        <v>643239</v>
      </c>
      <c r="C6" s="5" t="n">
        <v>440081</v>
      </c>
      <c r="D6" s="5" t="n">
        <v>1567955</v>
      </c>
      <c r="E6" s="5" t="n">
        <v>1317823</v>
      </c>
    </row>
    <row r="7" spans="1:5">
      <c r="A7" s="4" t="s">
        <v>91</v>
      </c>
      <c r="B7" s="5" t="n">
        <v>121247</v>
      </c>
      <c r="C7" s="5" t="n">
        <v>106763</v>
      </c>
      <c r="D7" s="5" t="n">
        <v>489749</v>
      </c>
      <c r="E7" s="5" t="n">
        <v>449359</v>
      </c>
    </row>
    <row r="8" spans="1:5">
      <c r="A8" s="3" t="s">
        <v>92</v>
      </c>
    </row>
    <row r="9" spans="1:5">
      <c r="A9" s="4" t="s">
        <v>93</v>
      </c>
      <c r="B9" s="5" t="n">
        <v>1727487</v>
      </c>
      <c r="C9" s="5" t="n">
        <v>2842733</v>
      </c>
      <c r="D9" s="5" t="n">
        <v>5005014</v>
      </c>
      <c r="E9" s="5" t="n">
        <v>7717733</v>
      </c>
    </row>
    <row r="10" spans="1:5">
      <c r="A10" s="4" t="s">
        <v>94</v>
      </c>
      <c r="B10" s="5" t="n">
        <v>455879</v>
      </c>
      <c r="C10" s="5" t="n">
        <v>467073</v>
      </c>
      <c r="D10" s="5" t="n">
        <v>1198070</v>
      </c>
      <c r="E10" s="5" t="n">
        <v>949592</v>
      </c>
    </row>
    <row r="11" spans="1:5">
      <c r="A11" s="4" t="s">
        <v>95</v>
      </c>
      <c r="B11" s="5" t="n">
        <v>726033</v>
      </c>
      <c r="C11" s="5" t="n">
        <v>319537</v>
      </c>
      <c r="D11" s="5" t="n">
        <v>1773626</v>
      </c>
      <c r="E11" s="5" t="n">
        <v>996529</v>
      </c>
    </row>
    <row r="12" spans="1:5">
      <c r="A12" s="4" t="s">
        <v>96</v>
      </c>
      <c r="B12" s="5" t="n">
        <v>2909399</v>
      </c>
      <c r="C12" s="5" t="n">
        <v>3629343</v>
      </c>
      <c r="D12" s="5" t="n">
        <v>7976710</v>
      </c>
      <c r="E12" s="5" t="n">
        <v>9663854</v>
      </c>
    </row>
    <row r="13" spans="1:5">
      <c r="A13" s="4" t="s">
        <v>97</v>
      </c>
      <c r="B13" s="5" t="n">
        <v>-2788152</v>
      </c>
      <c r="C13" s="5" t="n">
        <v>-3522580</v>
      </c>
      <c r="D13" s="5" t="n">
        <v>-7486961</v>
      </c>
      <c r="E13" s="5" t="n">
        <v>-9214495</v>
      </c>
    </row>
    <row r="14" spans="1:5">
      <c r="A14" s="3" t="s">
        <v>98</v>
      </c>
    </row>
    <row r="15" spans="1:5">
      <c r="A15" s="4" t="s">
        <v>99</v>
      </c>
      <c r="B15" s="5" t="n">
        <v>15961</v>
      </c>
      <c r="C15" s="4" t="s">
        <v>58</v>
      </c>
      <c r="D15" s="5" t="n">
        <v>54114</v>
      </c>
      <c r="E15" s="5" t="n">
        <v>-113516</v>
      </c>
    </row>
    <row r="16" spans="1:5">
      <c r="A16" s="4" t="s">
        <v>100</v>
      </c>
      <c r="B16" s="4" t="s">
        <v>58</v>
      </c>
      <c r="C16" s="4" t="s">
        <v>58</v>
      </c>
      <c r="D16" s="4" t="s">
        <v>58</v>
      </c>
      <c r="E16" s="5" t="n">
        <v>-785200</v>
      </c>
    </row>
    <row r="17" spans="1:5">
      <c r="A17" s="4" t="s">
        <v>101</v>
      </c>
      <c r="B17" s="4" t="s">
        <v>58</v>
      </c>
      <c r="C17" s="4" t="s">
        <v>58</v>
      </c>
      <c r="D17" s="4" t="s">
        <v>58</v>
      </c>
      <c r="E17" s="5" t="n">
        <v>-528929</v>
      </c>
    </row>
    <row r="18" spans="1:5">
      <c r="A18" s="4" t="s">
        <v>102</v>
      </c>
      <c r="B18" s="4" t="s">
        <v>58</v>
      </c>
      <c r="C18" s="4" t="s">
        <v>58</v>
      </c>
      <c r="D18" s="5" t="n">
        <v>310000</v>
      </c>
      <c r="E18" s="4" t="s">
        <v>58</v>
      </c>
    </row>
    <row r="19" spans="1:5">
      <c r="A19" s="4" t="s">
        <v>103</v>
      </c>
      <c r="B19" s="5" t="n">
        <v>93184</v>
      </c>
      <c r="C19" s="4" t="s">
        <v>58</v>
      </c>
      <c r="D19" s="5" t="n">
        <v>253607</v>
      </c>
      <c r="E19" s="5" t="n">
        <v>920352</v>
      </c>
    </row>
    <row r="20" spans="1:5">
      <c r="A20" s="4" t="s">
        <v>104</v>
      </c>
      <c r="B20" s="4" t="s">
        <v>58</v>
      </c>
      <c r="C20" s="4" t="s">
        <v>58</v>
      </c>
      <c r="D20" s="4" t="s">
        <v>58</v>
      </c>
      <c r="E20" s="5" t="n">
        <v>-127941</v>
      </c>
    </row>
    <row r="21" spans="1:5">
      <c r="A21" s="4" t="s">
        <v>105</v>
      </c>
      <c r="B21" s="5" t="n">
        <v>-1367</v>
      </c>
      <c r="C21" s="5" t="n">
        <v>1349886</v>
      </c>
      <c r="D21" s="5" t="n">
        <v>-91603</v>
      </c>
      <c r="E21" s="5" t="n">
        <v>4997721</v>
      </c>
    </row>
    <row r="22" spans="1:5">
      <c r="A22" s="4" t="s">
        <v>106</v>
      </c>
      <c r="B22" s="4" t="s">
        <v>58</v>
      </c>
      <c r="C22" s="4" t="s">
        <v>58</v>
      </c>
      <c r="D22" s="4" t="s">
        <v>58</v>
      </c>
      <c r="E22" s="5" t="n">
        <v>-2136860</v>
      </c>
    </row>
    <row r="23" spans="1:5">
      <c r="A23" s="4" t="s">
        <v>107</v>
      </c>
      <c r="B23" s="4" t="s">
        <v>58</v>
      </c>
      <c r="C23" s="4" t="s">
        <v>58</v>
      </c>
      <c r="D23" s="4" t="s">
        <v>58</v>
      </c>
      <c r="E23" s="5" t="n">
        <v>5800175</v>
      </c>
    </row>
    <row r="24" spans="1:5">
      <c r="A24" s="4" t="s">
        <v>108</v>
      </c>
      <c r="B24" s="5" t="n">
        <v>57385</v>
      </c>
      <c r="C24" s="5" t="n">
        <v>24063</v>
      </c>
      <c r="D24" s="5" t="n">
        <v>207007</v>
      </c>
      <c r="E24" s="5" t="n">
        <v>24063</v>
      </c>
    </row>
    <row r="25" spans="1:5">
      <c r="A25" s="4" t="s">
        <v>109</v>
      </c>
      <c r="B25" s="5" t="n">
        <v>165163</v>
      </c>
      <c r="C25" s="5" t="n">
        <v>1373949</v>
      </c>
      <c r="D25" s="5" t="n">
        <v>733125</v>
      </c>
      <c r="E25" s="5" t="n">
        <v>8049865</v>
      </c>
    </row>
    <row r="26" spans="1:5">
      <c r="A26" s="4" t="s">
        <v>110</v>
      </c>
      <c r="B26" s="5" t="n">
        <v>-2622989</v>
      </c>
      <c r="C26" s="5" t="n">
        <v>-2148631</v>
      </c>
      <c r="D26" s="5" t="n">
        <v>-6753836</v>
      </c>
      <c r="E26" s="5" t="n">
        <v>-1164630</v>
      </c>
    </row>
    <row r="27" spans="1:5">
      <c r="A27" s="4" t="s">
        <v>111</v>
      </c>
      <c r="B27" s="4" t="s">
        <v>58</v>
      </c>
      <c r="C27" s="4" t="s">
        <v>58</v>
      </c>
      <c r="D27" s="4" t="s">
        <v>58</v>
      </c>
      <c r="E27" s="5" t="n">
        <v>-607800</v>
      </c>
    </row>
    <row r="28" spans="1:5">
      <c r="A28" s="4" t="s">
        <v>112</v>
      </c>
      <c r="B28" s="4" t="s">
        <v>58</v>
      </c>
      <c r="C28" s="4" t="s">
        <v>58</v>
      </c>
      <c r="D28" s="4" t="s">
        <v>58</v>
      </c>
      <c r="E28" s="5" t="n">
        <v>-23458931</v>
      </c>
    </row>
    <row r="29" spans="1:5">
      <c r="A29" s="4" t="s">
        <v>113</v>
      </c>
      <c r="B29" s="6" t="n">
        <v>-2622989</v>
      </c>
      <c r="C29" s="6" t="n">
        <v>-2148631</v>
      </c>
      <c r="D29" s="6" t="n">
        <v>-6753836</v>
      </c>
      <c r="E29" s="6" t="n">
        <v>-25231361</v>
      </c>
    </row>
    <row r="30" spans="1:5">
      <c r="A30" s="3" t="s">
        <v>114</v>
      </c>
    </row>
    <row r="31" spans="1:5">
      <c r="A31" s="4" t="s">
        <v>115</v>
      </c>
      <c r="B31" s="8" t="n">
        <v>-0.1</v>
      </c>
      <c r="C31" s="8" t="n">
        <v>-0.09</v>
      </c>
      <c r="D31" s="8" t="n">
        <v>-0.26</v>
      </c>
      <c r="E31" s="8" t="n">
        <v>-1.33</v>
      </c>
    </row>
    <row r="32" spans="1:5">
      <c r="A32" s="4" t="s">
        <v>116</v>
      </c>
      <c r="B32" s="8" t="n">
        <v>-0.1</v>
      </c>
      <c r="C32" s="8" t="n">
        <v>-0.13</v>
      </c>
      <c r="D32" s="8" t="n">
        <v>-0.26</v>
      </c>
      <c r="E32" s="8" t="n">
        <v>-1.47</v>
      </c>
    </row>
    <row r="33" spans="1:5">
      <c r="A33" s="3" t="s">
        <v>117</v>
      </c>
    </row>
    <row r="34" spans="1:5">
      <c r="A34" s="4" t="s">
        <v>115</v>
      </c>
      <c r="B34" s="5" t="n">
        <v>26242567</v>
      </c>
      <c r="C34" s="5" t="n">
        <v>24867869</v>
      </c>
      <c r="D34" s="5" t="n">
        <v>26216266</v>
      </c>
      <c r="E34" s="5" t="n">
        <v>18916432</v>
      </c>
    </row>
    <row r="35" spans="1:5">
      <c r="A35" s="4" t="s">
        <v>116</v>
      </c>
      <c r="B35" s="5" t="n">
        <v>26242567</v>
      </c>
      <c r="C35" s="5" t="n">
        <v>25292550</v>
      </c>
      <c r="D35" s="5" t="n">
        <v>26216266</v>
      </c>
      <c r="E35" s="5" t="n">
        <v>19113426</v>
      </c>
    </row>
    <row r="36" spans="1:5">
      <c r="A36" s="4" t="s">
        <v>118</v>
      </c>
    </row>
    <row r="37" spans="1:5">
      <c r="A37" s="3" t="s">
        <v>87</v>
      </c>
    </row>
    <row r="38" spans="1:5">
      <c r="A38" s="4" t="s">
        <v>88</v>
      </c>
      <c r="B38" s="6" t="n">
        <v>317990</v>
      </c>
      <c r="C38" s="6" t="n">
        <v>320388</v>
      </c>
      <c r="D38" s="6" t="n">
        <v>937870</v>
      </c>
      <c r="E38" s="6" t="n">
        <v>927485</v>
      </c>
    </row>
    <row r="39" spans="1:5">
      <c r="A39" s="4" t="s">
        <v>119</v>
      </c>
    </row>
    <row r="40" spans="1:5">
      <c r="A40" s="3" t="s">
        <v>87</v>
      </c>
    </row>
    <row r="41" spans="1:5">
      <c r="A41" s="4" t="s">
        <v>88</v>
      </c>
      <c r="B41" s="5" t="n">
        <v>319254</v>
      </c>
      <c r="C41" s="5" t="n">
        <v>102958</v>
      </c>
      <c r="D41" s="5" t="n">
        <v>704472</v>
      </c>
      <c r="E41" s="5" t="n">
        <v>381557</v>
      </c>
    </row>
    <row r="42" spans="1:5">
      <c r="A42" s="4" t="s">
        <v>120</v>
      </c>
    </row>
    <row r="43" spans="1:5">
      <c r="A43" s="3" t="s">
        <v>87</v>
      </c>
    </row>
    <row r="44" spans="1:5">
      <c r="A44" s="4" t="s">
        <v>88</v>
      </c>
      <c r="B44" s="5" t="n">
        <v>80116</v>
      </c>
      <c r="C44" s="5" t="n">
        <v>55540</v>
      </c>
      <c r="D44" s="5" t="n">
        <v>230945</v>
      </c>
      <c r="E44" s="5" t="n">
        <v>168825</v>
      </c>
    </row>
    <row r="45" spans="1:5">
      <c r="A45" s="4" t="s">
        <v>121</v>
      </c>
    </row>
    <row r="46" spans="1:5">
      <c r="A46" s="3" t="s">
        <v>87</v>
      </c>
    </row>
    <row r="47" spans="1:5">
      <c r="A47" s="4" t="s">
        <v>88</v>
      </c>
      <c r="B47" s="5" t="n">
        <v>8400</v>
      </c>
      <c r="C47" s="5" t="n">
        <v>25099</v>
      </c>
      <c r="D47" s="5" t="n">
        <v>44192</v>
      </c>
      <c r="E47" s="5" t="n">
        <v>89458</v>
      </c>
    </row>
    <row r="48" spans="1:5">
      <c r="A48" s="4" t="s">
        <v>122</v>
      </c>
    </row>
    <row r="49" spans="1:5">
      <c r="A49" s="3" t="s">
        <v>87</v>
      </c>
    </row>
    <row r="50" spans="1:5">
      <c r="A50" s="4" t="s">
        <v>88</v>
      </c>
      <c r="B50" s="5" t="n">
        <v>4578</v>
      </c>
      <c r="C50" s="5" t="n">
        <v>6724</v>
      </c>
      <c r="D50" s="5" t="n">
        <v>17817</v>
      </c>
      <c r="E50" s="5" t="n">
        <v>68062</v>
      </c>
    </row>
    <row r="51" spans="1:5">
      <c r="A51" s="4" t="s">
        <v>123</v>
      </c>
    </row>
    <row r="52" spans="1:5">
      <c r="A52" s="3" t="s">
        <v>87</v>
      </c>
    </row>
    <row r="53" spans="1:5">
      <c r="A53" s="4" t="s">
        <v>88</v>
      </c>
      <c r="B53" s="5" t="n">
        <v>34148</v>
      </c>
      <c r="C53" s="5" t="n">
        <v>36135</v>
      </c>
      <c r="D53" s="5" t="n">
        <v>122408</v>
      </c>
      <c r="E53" s="5" t="n">
        <v>131795</v>
      </c>
    </row>
    <row r="54" spans="1:5">
      <c r="A54" s="4" t="s">
        <v>124</v>
      </c>
    </row>
    <row r="55" spans="1:5">
      <c r="A55" s="3" t="s">
        <v>89</v>
      </c>
    </row>
    <row r="56" spans="1:5">
      <c r="A56" s="4" t="s">
        <v>90</v>
      </c>
      <c r="B56" s="5" t="n">
        <v>47427</v>
      </c>
      <c r="C56" s="5" t="n">
        <v>18823</v>
      </c>
      <c r="D56" s="5" t="n">
        <v>114439</v>
      </c>
      <c r="E56" s="5" t="n">
        <v>141644</v>
      </c>
    </row>
    <row r="57" spans="1:5">
      <c r="A57" s="4" t="s">
        <v>125</v>
      </c>
    </row>
    <row r="58" spans="1:5">
      <c r="A58" s="3" t="s">
        <v>89</v>
      </c>
    </row>
    <row r="59" spans="1:5">
      <c r="A59" s="4" t="s">
        <v>90</v>
      </c>
      <c r="B59" s="5" t="n">
        <v>110628</v>
      </c>
      <c r="C59" s="5" t="n">
        <v>91564</v>
      </c>
      <c r="D59" s="5" t="n">
        <v>273704</v>
      </c>
      <c r="E59" s="5" t="n">
        <v>297296</v>
      </c>
    </row>
    <row r="60" spans="1:5">
      <c r="A60" s="4" t="s">
        <v>126</v>
      </c>
    </row>
    <row r="61" spans="1:5">
      <c r="A61" s="3" t="s">
        <v>89</v>
      </c>
    </row>
    <row r="62" spans="1:5">
      <c r="A62" s="4" t="s">
        <v>90</v>
      </c>
      <c r="B62" s="5" t="n">
        <v>246071</v>
      </c>
      <c r="C62" s="5" t="n">
        <v>63583</v>
      </c>
      <c r="D62" s="5" t="n">
        <v>547191</v>
      </c>
      <c r="E62" s="5" t="n">
        <v>166403</v>
      </c>
    </row>
    <row r="63" spans="1:5">
      <c r="A63" s="4" t="s">
        <v>127</v>
      </c>
    </row>
    <row r="64" spans="1:5">
      <c r="A64" s="3" t="s">
        <v>89</v>
      </c>
    </row>
    <row r="65" spans="1:5">
      <c r="A65" s="4" t="s">
        <v>90</v>
      </c>
      <c r="B65" s="5" t="n">
        <v>48097</v>
      </c>
      <c r="C65" s="5" t="n">
        <v>73858</v>
      </c>
      <c r="D65" s="5" t="n">
        <v>211623</v>
      </c>
      <c r="E65" s="5" t="n">
        <v>218083</v>
      </c>
    </row>
    <row r="66" spans="1:5">
      <c r="A66" s="4" t="s">
        <v>128</v>
      </c>
    </row>
    <row r="67" spans="1:5">
      <c r="A67" s="3" t="s">
        <v>89</v>
      </c>
    </row>
    <row r="68" spans="1:5">
      <c r="A68" s="4" t="s">
        <v>90</v>
      </c>
      <c r="B68" s="5" t="n">
        <v>152218</v>
      </c>
      <c r="C68" s="5" t="n">
        <v>121957</v>
      </c>
      <c r="D68" s="5" t="n">
        <v>324633</v>
      </c>
      <c r="E68" s="5" t="n">
        <v>271686</v>
      </c>
    </row>
    <row r="69" spans="1:5">
      <c r="A69" s="4" t="s">
        <v>129</v>
      </c>
    </row>
    <row r="70" spans="1:5">
      <c r="A70" s="3" t="s">
        <v>89</v>
      </c>
    </row>
    <row r="71" spans="1:5">
      <c r="A71" s="4" t="s">
        <v>90</v>
      </c>
      <c r="B71" s="6" t="n">
        <v>38798</v>
      </c>
      <c r="C71" s="6" t="n">
        <v>70296</v>
      </c>
      <c r="D71" s="6" t="n">
        <v>96365</v>
      </c>
      <c r="E71" s="6" t="n">
        <v>222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83</v>
      </c>
    </row>
    <row r="3" spans="1:2">
      <c r="A3" s="3" t="s">
        <v>268</v>
      </c>
    </row>
    <row r="4" spans="1:2">
      <c r="A4" s="4" t="s">
        <v>437</v>
      </c>
      <c r="B4" s="6" t="n">
        <v>5965</v>
      </c>
    </row>
    <row r="5" spans="1:2">
      <c r="A5" s="4" t="s">
        <v>438</v>
      </c>
      <c r="B5" s="5" t="n">
        <v>2645</v>
      </c>
    </row>
    <row r="6" spans="1:2">
      <c r="A6" s="4" t="s">
        <v>439</v>
      </c>
      <c r="B6" s="6" t="n">
        <v>86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4" t="s">
        <v>441</v>
      </c>
      <c r="B2" s="6" t="n">
        <v>352625</v>
      </c>
      <c r="C2" s="6" t="n">
        <v>331120</v>
      </c>
    </row>
    <row r="3" spans="1:3">
      <c r="A3" s="4" t="s">
        <v>36</v>
      </c>
      <c r="B3" s="5" t="n">
        <v>3032399</v>
      </c>
      <c r="C3" s="5" t="n">
        <v>2878664</v>
      </c>
    </row>
    <row r="4" spans="1:3">
      <c r="A4" s="4" t="s">
        <v>442</v>
      </c>
      <c r="B4" s="5" t="n">
        <v>3385024</v>
      </c>
      <c r="C4" s="5" t="n">
        <v>3209784</v>
      </c>
    </row>
    <row r="5" spans="1:3">
      <c r="A5" s="4" t="s">
        <v>443</v>
      </c>
      <c r="B5" s="5" t="n">
        <v>8610</v>
      </c>
      <c r="C5" s="5" t="n">
        <v>5965</v>
      </c>
    </row>
    <row r="6" spans="1:3">
      <c r="A6" s="4" t="s">
        <v>444</v>
      </c>
      <c r="B6" s="5" t="n">
        <v>8610</v>
      </c>
      <c r="C6" s="5" t="n">
        <v>5965</v>
      </c>
    </row>
    <row r="7" spans="1:3">
      <c r="A7" s="4" t="s">
        <v>445</v>
      </c>
    </row>
    <row r="8" spans="1:3">
      <c r="A8" s="4" t="s">
        <v>441</v>
      </c>
      <c r="B8" s="4" t="s">
        <v>58</v>
      </c>
      <c r="C8" s="4" t="s">
        <v>58</v>
      </c>
    </row>
    <row r="9" spans="1:3">
      <c r="A9" s="4" t="s">
        <v>36</v>
      </c>
      <c r="B9" s="5" t="n">
        <v>3032399</v>
      </c>
      <c r="C9" s="5" t="n">
        <v>2878664</v>
      </c>
    </row>
    <row r="10" spans="1:3">
      <c r="A10" s="4" t="s">
        <v>442</v>
      </c>
      <c r="B10" s="5" t="n">
        <v>3032399</v>
      </c>
      <c r="C10" s="5" t="n">
        <v>2878664</v>
      </c>
    </row>
    <row r="11" spans="1:3">
      <c r="A11" s="4" t="s">
        <v>443</v>
      </c>
      <c r="B11" s="4" t="s">
        <v>58</v>
      </c>
      <c r="C11" s="4" t="s">
        <v>58</v>
      </c>
    </row>
    <row r="12" spans="1:3">
      <c r="A12" s="4" t="s">
        <v>444</v>
      </c>
      <c r="B12" s="4" t="s">
        <v>58</v>
      </c>
      <c r="C12" s="4" t="s">
        <v>58</v>
      </c>
    </row>
    <row r="13" spans="1:3">
      <c r="A13" s="4" t="s">
        <v>446</v>
      </c>
    </row>
    <row r="14" spans="1:3">
      <c r="A14" s="4" t="s">
        <v>441</v>
      </c>
      <c r="B14" s="5" t="n">
        <v>352625</v>
      </c>
      <c r="C14" s="5" t="n">
        <v>331120</v>
      </c>
    </row>
    <row r="15" spans="1:3">
      <c r="A15" s="4" t="s">
        <v>36</v>
      </c>
      <c r="B15" s="4" t="s">
        <v>58</v>
      </c>
      <c r="C15" s="4" t="s">
        <v>58</v>
      </c>
    </row>
    <row r="16" spans="1:3">
      <c r="A16" s="4" t="s">
        <v>442</v>
      </c>
      <c r="B16" s="5" t="n">
        <v>352625</v>
      </c>
      <c r="C16" s="5" t="n">
        <v>331120</v>
      </c>
    </row>
    <row r="17" spans="1:3">
      <c r="A17" s="4" t="s">
        <v>443</v>
      </c>
      <c r="B17" s="4" t="s">
        <v>58</v>
      </c>
      <c r="C17" s="4" t="s">
        <v>58</v>
      </c>
    </row>
    <row r="18" spans="1:3">
      <c r="A18" s="4" t="s">
        <v>444</v>
      </c>
      <c r="B18" s="4" t="s">
        <v>58</v>
      </c>
      <c r="C18" s="4" t="s">
        <v>58</v>
      </c>
    </row>
    <row r="19" spans="1:3">
      <c r="A19" s="4" t="s">
        <v>447</v>
      </c>
    </row>
    <row r="20" spans="1:3">
      <c r="A20" s="4" t="s">
        <v>441</v>
      </c>
      <c r="B20" s="4" t="s">
        <v>58</v>
      </c>
      <c r="C20" s="4" t="s">
        <v>58</v>
      </c>
    </row>
    <row r="21" spans="1:3">
      <c r="A21" s="4" t="s">
        <v>36</v>
      </c>
      <c r="B21" s="4" t="s">
        <v>58</v>
      </c>
      <c r="C21" s="4" t="s">
        <v>58</v>
      </c>
    </row>
    <row r="22" spans="1:3">
      <c r="A22" s="4" t="s">
        <v>442</v>
      </c>
      <c r="B22" s="4" t="s">
        <v>58</v>
      </c>
      <c r="C22" s="4" t="s">
        <v>58</v>
      </c>
    </row>
    <row r="23" spans="1:3">
      <c r="A23" s="4" t="s">
        <v>443</v>
      </c>
      <c r="B23" s="5" t="n">
        <v>8610</v>
      </c>
      <c r="C23" s="5" t="n">
        <v>5965</v>
      </c>
    </row>
    <row r="24" spans="1:3">
      <c r="A24" s="4" t="s">
        <v>444</v>
      </c>
      <c r="B24" s="6" t="n">
        <v>8610</v>
      </c>
      <c r="C24" s="6" t="n">
        <v>5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8</v>
      </c>
      <c r="B1" s="2" t="s">
        <v>449</v>
      </c>
      <c r="C1" s="2" t="s">
        <v>450</v>
      </c>
      <c r="D1" s="2" t="s">
        <v>451</v>
      </c>
      <c r="E1" s="2" t="s">
        <v>452</v>
      </c>
      <c r="F1" s="2" t="s">
        <v>453</v>
      </c>
      <c r="G1" s="2" t="s">
        <v>454</v>
      </c>
      <c r="H1" s="2" t="s">
        <v>2</v>
      </c>
      <c r="I1" s="2" t="s">
        <v>86</v>
      </c>
      <c r="J1" s="2" t="s">
        <v>2</v>
      </c>
      <c r="K1" s="2" t="s">
        <v>86</v>
      </c>
    </row>
    <row r="2" spans="1:11">
      <c r="A2" s="4" t="s">
        <v>455</v>
      </c>
      <c r="H2" s="6" t="n">
        <v>96294</v>
      </c>
      <c r="J2" s="6" t="n">
        <v>96294</v>
      </c>
    </row>
    <row r="3" spans="1:11">
      <c r="A3" s="4" t="s">
        <v>456</v>
      </c>
      <c r="J3" s="4" t="s">
        <v>457</v>
      </c>
    </row>
    <row r="4" spans="1:11">
      <c r="A4" s="4" t="s">
        <v>458</v>
      </c>
      <c r="J4" s="5" t="n">
        <v>147221</v>
      </c>
    </row>
    <row r="5" spans="1:11">
      <c r="A5" s="4" t="s">
        <v>459</v>
      </c>
    </row>
    <row r="6" spans="1:11">
      <c r="A6" s="4" t="s">
        <v>460</v>
      </c>
      <c r="J6" s="5" t="n">
        <v>4500</v>
      </c>
    </row>
    <row r="7" spans="1:11">
      <c r="A7" s="4" t="s">
        <v>461</v>
      </c>
      <c r="J7" s="8" t="n">
        <v>2.55</v>
      </c>
    </row>
    <row r="8" spans="1:11">
      <c r="A8" s="4" t="s">
        <v>462</v>
      </c>
      <c r="J8" s="8" t="n">
        <v>3.3</v>
      </c>
    </row>
    <row r="9" spans="1:11">
      <c r="A9" s="4" t="s">
        <v>463</v>
      </c>
      <c r="J9" s="6" t="n">
        <v>12128</v>
      </c>
    </row>
    <row r="10" spans="1:11">
      <c r="A10" s="4" t="s">
        <v>464</v>
      </c>
    </row>
    <row r="11" spans="1:11">
      <c r="A11" s="4" t="s">
        <v>456</v>
      </c>
      <c r="J11" s="4" t="s">
        <v>421</v>
      </c>
    </row>
    <row r="12" spans="1:11">
      <c r="A12" s="4" t="s">
        <v>465</v>
      </c>
    </row>
    <row r="13" spans="1:11">
      <c r="A13" s="4" t="s">
        <v>456</v>
      </c>
      <c r="J13" s="4" t="s">
        <v>423</v>
      </c>
    </row>
    <row r="14" spans="1:11">
      <c r="A14" s="4" t="s">
        <v>466</v>
      </c>
    </row>
    <row r="15" spans="1:11">
      <c r="A15" s="4" t="s">
        <v>456</v>
      </c>
      <c r="J15" s="4" t="s">
        <v>467</v>
      </c>
    </row>
    <row r="16" spans="1:11">
      <c r="A16" s="4" t="s">
        <v>460</v>
      </c>
      <c r="J16" s="5" t="n">
        <v>72000</v>
      </c>
    </row>
    <row r="17" spans="1:11">
      <c r="A17" s="4" t="s">
        <v>462</v>
      </c>
      <c r="J17" s="8" t="n">
        <v>3.45</v>
      </c>
    </row>
    <row r="18" spans="1:11">
      <c r="A18" s="4" t="s">
        <v>463</v>
      </c>
      <c r="J18" s="6" t="n">
        <v>220831</v>
      </c>
    </row>
    <row r="19" spans="1:11">
      <c r="A19" s="4" t="s">
        <v>139</v>
      </c>
    </row>
    <row r="20" spans="1:11">
      <c r="A20" s="4" t="s">
        <v>468</v>
      </c>
      <c r="E20" s="5" t="n">
        <v>5128</v>
      </c>
    </row>
    <row r="21" spans="1:11">
      <c r="A21" s="4" t="s">
        <v>469</v>
      </c>
      <c r="E21" s="8" t="n">
        <v>3.12</v>
      </c>
    </row>
    <row r="22" spans="1:11">
      <c r="A22" s="4" t="s">
        <v>470</v>
      </c>
      <c r="I22" s="5" t="n">
        <v>-23529</v>
      </c>
    </row>
    <row r="23" spans="1:11">
      <c r="A23" s="4" t="s">
        <v>471</v>
      </c>
    </row>
    <row r="24" spans="1:11">
      <c r="A24" s="4" t="s">
        <v>472</v>
      </c>
      <c r="G24" s="5" t="n">
        <v>51724</v>
      </c>
    </row>
    <row r="25" spans="1:11">
      <c r="A25" s="4" t="s">
        <v>473</v>
      </c>
      <c r="G25" s="6" t="n">
        <v>114310</v>
      </c>
    </row>
    <row r="26" spans="1:11">
      <c r="A26" s="4" t="s">
        <v>474</v>
      </c>
    </row>
    <row r="27" spans="1:11">
      <c r="A27" s="4" t="s">
        <v>470</v>
      </c>
      <c r="F27" s="5" t="n">
        <v>8066</v>
      </c>
    </row>
    <row r="28" spans="1:11">
      <c r="A28" s="4" t="s">
        <v>475</v>
      </c>
    </row>
    <row r="29" spans="1:11">
      <c r="A29" s="4" t="s">
        <v>476</v>
      </c>
      <c r="E29" s="5" t="n">
        <v>56948</v>
      </c>
    </row>
    <row r="30" spans="1:11">
      <c r="A30" s="4" t="s">
        <v>477</v>
      </c>
      <c r="E30" s="6" t="n">
        <v>199888</v>
      </c>
    </row>
    <row r="31" spans="1:11">
      <c r="A31" s="4" t="s">
        <v>478</v>
      </c>
    </row>
    <row r="32" spans="1:11">
      <c r="A32" s="4" t="s">
        <v>476</v>
      </c>
      <c r="D32" s="5" t="n">
        <v>12995</v>
      </c>
    </row>
    <row r="33" spans="1:11">
      <c r="A33" s="4" t="s">
        <v>477</v>
      </c>
      <c r="D33" s="6" t="n">
        <v>40155</v>
      </c>
    </row>
    <row r="34" spans="1:11">
      <c r="A34" s="4" t="s">
        <v>479</v>
      </c>
    </row>
    <row r="35" spans="1:11">
      <c r="A35" s="4" t="s">
        <v>476</v>
      </c>
      <c r="B35" s="5" t="n">
        <v>20000</v>
      </c>
    </row>
    <row r="36" spans="1:11">
      <c r="A36" s="4" t="s">
        <v>477</v>
      </c>
      <c r="B36" s="6" t="n">
        <v>52800</v>
      </c>
    </row>
    <row r="37" spans="1:11">
      <c r="A37" s="4" t="s">
        <v>480</v>
      </c>
    </row>
    <row r="38" spans="1:11">
      <c r="A38" s="4" t="s">
        <v>472</v>
      </c>
      <c r="C38" s="5" t="n">
        <v>4630</v>
      </c>
    </row>
    <row r="39" spans="1:11">
      <c r="A39" s="4" t="s">
        <v>473</v>
      </c>
      <c r="C39" s="6" t="n">
        <v>12316</v>
      </c>
    </row>
    <row r="40" spans="1:11">
      <c r="A40" s="4" t="s">
        <v>481</v>
      </c>
    </row>
    <row r="41" spans="1:11">
      <c r="A41" s="4" t="s">
        <v>482</v>
      </c>
      <c r="H41" s="6" t="n">
        <v>197133</v>
      </c>
      <c r="I41" s="6" t="n">
        <v>737416</v>
      </c>
      <c r="J41" s="6" t="n">
        <v>591162</v>
      </c>
      <c r="K41" s="6" t="n">
        <v>3685291</v>
      </c>
    </row>
    <row r="42" spans="1:11">
      <c r="A42" s="4" t="s">
        <v>70</v>
      </c>
    </row>
    <row r="43" spans="1:11">
      <c r="A43" s="4" t="s">
        <v>468</v>
      </c>
      <c r="E43" s="5"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80"/>
    <col customWidth="1" max="3" min="3" width="21"/>
    <col customWidth="1" max="4" min="4" width="21"/>
    <col customWidth="1" max="5" min="5" width="21"/>
    <col customWidth="1" max="6" min="6" width="21"/>
  </cols>
  <sheetData>
    <row r="1" spans="1:6">
      <c r="A1" s="1" t="s">
        <v>483</v>
      </c>
      <c r="B1" s="2" t="s">
        <v>484</v>
      </c>
      <c r="C1" s="2" t="s">
        <v>383</v>
      </c>
      <c r="D1" s="2" t="s">
        <v>245</v>
      </c>
      <c r="E1" s="2" t="s">
        <v>383</v>
      </c>
      <c r="F1" s="2" t="s">
        <v>245</v>
      </c>
    </row>
    <row r="2" spans="1:6">
      <c r="A2" s="4" t="s">
        <v>485</v>
      </c>
      <c r="C2" s="6" t="n">
        <v>40762</v>
      </c>
      <c r="E2" s="6" t="n">
        <v>151694</v>
      </c>
    </row>
    <row r="3" spans="1:6">
      <c r="A3" s="4" t="s">
        <v>486</v>
      </c>
      <c r="D3" s="6" t="n">
        <v>68960</v>
      </c>
      <c r="F3" s="6" t="n">
        <v>147113</v>
      </c>
    </row>
    <row r="4" spans="1:6">
      <c r="A4" s="4" t="s">
        <v>487</v>
      </c>
    </row>
    <row r="5" spans="1:6">
      <c r="A5" s="4" t="s">
        <v>488</v>
      </c>
      <c r="B5" s="5" t="n">
        <v>1241</v>
      </c>
    </row>
    <row r="6" spans="1:6">
      <c r="A6" s="4" t="s">
        <v>489</v>
      </c>
      <c r="B6" s="4" t="s">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83</v>
      </c>
    </row>
    <row r="3" spans="1:2">
      <c r="A3" s="3" t="s">
        <v>273</v>
      </c>
    </row>
    <row r="4" spans="1:2">
      <c r="A4" s="4" t="s">
        <v>492</v>
      </c>
      <c r="B4" s="6" t="n">
        <v>151694</v>
      </c>
    </row>
    <row r="5" spans="1:2">
      <c r="A5" s="4" t="s">
        <v>493</v>
      </c>
      <c r="B5" s="6" t="n">
        <v>2661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94</v>
      </c>
      <c r="B1" s="2" t="s">
        <v>2</v>
      </c>
    </row>
    <row r="2" spans="1:2">
      <c r="A2" s="3" t="s">
        <v>273</v>
      </c>
    </row>
    <row r="3" spans="1:2">
      <c r="A3" s="4" t="s">
        <v>495</v>
      </c>
      <c r="B3" s="4" t="s">
        <v>496</v>
      </c>
    </row>
    <row r="4" spans="1:2">
      <c r="A4" s="4" t="s">
        <v>497</v>
      </c>
      <c r="B4" s="4" t="s">
        <v>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99</v>
      </c>
      <c r="B1" s="2" t="s">
        <v>383</v>
      </c>
    </row>
    <row r="2" spans="1:2">
      <c r="A2" s="3" t="s">
        <v>273</v>
      </c>
    </row>
    <row r="3" spans="1:2">
      <c r="A3" s="4" t="s">
        <v>500</v>
      </c>
      <c r="B3" s="6" t="n">
        <v>250323</v>
      </c>
    </row>
    <row r="4" spans="1:2">
      <c r="A4" s="4" t="s">
        <v>501</v>
      </c>
      <c r="B4" s="5" t="n">
        <v>196221</v>
      </c>
    </row>
    <row r="5" spans="1:2">
      <c r="A5" s="4" t="s">
        <v>502</v>
      </c>
      <c r="B5" s="5" t="n">
        <v>446544</v>
      </c>
    </row>
    <row r="6" spans="1:2">
      <c r="A6" s="4" t="s">
        <v>503</v>
      </c>
      <c r="B6" s="5" t="n">
        <v>-44254</v>
      </c>
    </row>
    <row r="7" spans="1:2">
      <c r="A7" s="4" t="s">
        <v>143</v>
      </c>
      <c r="B7" s="6" t="n">
        <v>4022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504</v>
      </c>
      <c r="B1" s="2" t="s">
        <v>505</v>
      </c>
      <c r="C1" s="2" t="s">
        <v>506</v>
      </c>
      <c r="D1" s="2" t="s">
        <v>507</v>
      </c>
      <c r="E1" s="2" t="s">
        <v>508</v>
      </c>
      <c r="F1" s="2" t="s">
        <v>383</v>
      </c>
      <c r="G1" s="2" t="s">
        <v>509</v>
      </c>
      <c r="H1" s="2" t="s">
        <v>245</v>
      </c>
      <c r="I1" s="2" t="s">
        <v>383</v>
      </c>
      <c r="J1" s="2" t="s">
        <v>245</v>
      </c>
    </row>
    <row r="2" spans="1:10">
      <c r="A2" s="3" t="s">
        <v>510</v>
      </c>
    </row>
    <row r="3" spans="1:10">
      <c r="A3" s="4" t="s">
        <v>102</v>
      </c>
      <c r="F3" s="4" t="s">
        <v>58</v>
      </c>
      <c r="H3" s="4" t="s">
        <v>58</v>
      </c>
      <c r="I3" s="6" t="n">
        <v>310000</v>
      </c>
      <c r="J3" s="4" t="s">
        <v>58</v>
      </c>
    </row>
    <row r="4" spans="1:10">
      <c r="A4" s="4" t="s">
        <v>511</v>
      </c>
    </row>
    <row r="5" spans="1:10">
      <c r="A5" s="3" t="s">
        <v>510</v>
      </c>
    </row>
    <row r="6" spans="1:10">
      <c r="A6" s="4" t="s">
        <v>512</v>
      </c>
      <c r="B6" s="5" t="n">
        <v>3</v>
      </c>
    </row>
    <row r="7" spans="1:10">
      <c r="A7" s="4" t="s">
        <v>513</v>
      </c>
      <c r="B7" s="4" t="s">
        <v>514</v>
      </c>
    </row>
    <row r="8" spans="1:10">
      <c r="A8" s="4" t="s">
        <v>515</v>
      </c>
    </row>
    <row r="9" spans="1:10">
      <c r="A9" s="3" t="s">
        <v>510</v>
      </c>
    </row>
    <row r="10" spans="1:10">
      <c r="A10" s="4" t="s">
        <v>513</v>
      </c>
      <c r="B10" s="4" t="s">
        <v>516</v>
      </c>
    </row>
    <row r="11" spans="1:10">
      <c r="A11" s="4" t="s">
        <v>517</v>
      </c>
    </row>
    <row r="12" spans="1:10">
      <c r="A12" s="3" t="s">
        <v>510</v>
      </c>
    </row>
    <row r="13" spans="1:10">
      <c r="A13" s="4" t="s">
        <v>518</v>
      </c>
      <c r="E13" s="6" t="n">
        <v>53069</v>
      </c>
    </row>
    <row r="14" spans="1:10">
      <c r="A14" s="4" t="s">
        <v>519</v>
      </c>
    </row>
    <row r="15" spans="1:10">
      <c r="A15" s="3" t="s">
        <v>510</v>
      </c>
    </row>
    <row r="16" spans="1:10">
      <c r="A16" s="4" t="s">
        <v>520</v>
      </c>
      <c r="D16" s="6" t="n">
        <v>25000</v>
      </c>
    </row>
    <row r="17" spans="1:10">
      <c r="A17" s="4" t="s">
        <v>521</v>
      </c>
      <c r="D17" s="5" t="n">
        <v>8065</v>
      </c>
    </row>
    <row r="18" spans="1:10">
      <c r="A18" s="4" t="s">
        <v>522</v>
      </c>
    </row>
    <row r="19" spans="1:10">
      <c r="A19" s="3" t="s">
        <v>510</v>
      </c>
    </row>
    <row r="20" spans="1:10">
      <c r="A20" s="4" t="s">
        <v>520</v>
      </c>
      <c r="C20" s="6" t="n">
        <v>50000</v>
      </c>
    </row>
    <row r="21" spans="1:10">
      <c r="A21" s="4" t="s">
        <v>521</v>
      </c>
      <c r="C21" s="5" t="n">
        <v>8064</v>
      </c>
    </row>
    <row r="22" spans="1:10">
      <c r="A22" s="4" t="s">
        <v>102</v>
      </c>
      <c r="G22" s="6" t="n">
        <v>310000</v>
      </c>
    </row>
    <row r="23" spans="1:10">
      <c r="A23" s="4" t="s">
        <v>523</v>
      </c>
      <c r="C23" s="6" t="n">
        <v>360000</v>
      </c>
    </row>
    <row r="24" spans="1:10">
      <c r="A24" s="4" t="s">
        <v>524</v>
      </c>
      <c r="C24" s="6" t="n">
        <v>50000</v>
      </c>
    </row>
    <row r="25" spans="1:10">
      <c r="A25" s="4" t="s">
        <v>525</v>
      </c>
    </row>
    <row r="26" spans="1:10">
      <c r="A26" s="3" t="s">
        <v>510</v>
      </c>
    </row>
    <row r="27" spans="1:10">
      <c r="A27" s="4" t="s">
        <v>520</v>
      </c>
      <c r="D27" s="6" t="n">
        <v>360000</v>
      </c>
    </row>
    <row r="28" spans="1:10">
      <c r="A28" s="4" t="s">
        <v>526</v>
      </c>
    </row>
    <row r="29" spans="1:10">
      <c r="A29" s="3" t="s">
        <v>510</v>
      </c>
    </row>
    <row r="30" spans="1:10">
      <c r="A30" s="4" t="s">
        <v>520</v>
      </c>
      <c r="D30"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27</v>
      </c>
      <c r="B1" s="2" t="s">
        <v>528</v>
      </c>
    </row>
    <row r="2" spans="1:2">
      <c r="B2" s="2" t="s">
        <v>529</v>
      </c>
    </row>
    <row r="3" spans="1:2">
      <c r="A3" s="4" t="s">
        <v>530</v>
      </c>
      <c r="B3" s="5" t="n">
        <v>56948</v>
      </c>
    </row>
    <row r="4" spans="1:2">
      <c r="A4" s="4" t="s">
        <v>531</v>
      </c>
      <c r="B4" s="6" t="n">
        <v>1201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0</v>
      </c>
      <c r="B1" s="2" t="s">
        <v>85</v>
      </c>
      <c r="D1" s="2" t="s">
        <v>1</v>
      </c>
    </row>
    <row r="2" spans="1:5">
      <c r="B2" s="2" t="s">
        <v>2</v>
      </c>
      <c r="C2" s="2" t="s">
        <v>86</v>
      </c>
      <c r="D2" s="2" t="s">
        <v>2</v>
      </c>
      <c r="E2" s="2" t="s">
        <v>86</v>
      </c>
    </row>
    <row r="3" spans="1:5">
      <c r="A3" s="3" t="s">
        <v>131</v>
      </c>
    </row>
    <row r="4" spans="1:5">
      <c r="A4" s="4" t="s">
        <v>110</v>
      </c>
      <c r="B4" s="6" t="n">
        <v>-2622989</v>
      </c>
      <c r="C4" s="6" t="n">
        <v>-2148631</v>
      </c>
      <c r="D4" s="6" t="n">
        <v>-6753836</v>
      </c>
      <c r="E4" s="6" t="n">
        <v>-1164630</v>
      </c>
    </row>
    <row r="5" spans="1:5">
      <c r="A5" s="3" t="s">
        <v>132</v>
      </c>
    </row>
    <row r="6" spans="1:5">
      <c r="A6" s="4" t="s">
        <v>133</v>
      </c>
      <c r="B6" s="5" t="n">
        <v>-32838</v>
      </c>
      <c r="C6" s="4" t="s">
        <v>58</v>
      </c>
      <c r="D6" s="5" t="n">
        <v>108169</v>
      </c>
      <c r="E6" s="4" t="s">
        <v>58</v>
      </c>
    </row>
    <row r="7" spans="1:5">
      <c r="A7" s="4" t="s">
        <v>134</v>
      </c>
      <c r="B7" s="6" t="n">
        <v>-2655827</v>
      </c>
      <c r="C7" s="6" t="n">
        <v>-2148631</v>
      </c>
      <c r="D7" s="6" t="n">
        <v>-6645667</v>
      </c>
      <c r="E7" s="6" t="n">
        <v>-11646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75"/>
    <col customWidth="1" max="3" min="3" width="48"/>
    <col customWidth="1" max="4" min="4" width="48"/>
    <col customWidth="1" max="5" min="5" width="48"/>
    <col customWidth="1" max="6" min="6" width="22"/>
    <col customWidth="1" max="7" min="7" width="36"/>
    <col customWidth="1" max="8" min="8" width="48"/>
    <col customWidth="1" max="9" min="9" width="29"/>
    <col customWidth="1" max="10" min="10" width="13"/>
  </cols>
  <sheetData>
    <row r="1" spans="1:10">
      <c r="A1" s="1" t="s">
        <v>135</v>
      </c>
      <c r="C1" s="2" t="s">
        <v>136</v>
      </c>
      <c r="D1" s="2" t="s">
        <v>137</v>
      </c>
      <c r="E1" s="2" t="s">
        <v>138</v>
      </c>
      <c r="F1" s="2" t="s">
        <v>139</v>
      </c>
      <c r="G1" s="2" t="s">
        <v>140</v>
      </c>
      <c r="H1" s="2" t="s">
        <v>141</v>
      </c>
      <c r="I1" s="2" t="s">
        <v>142</v>
      </c>
      <c r="J1" s="2" t="s">
        <v>143</v>
      </c>
    </row>
    <row r="2" spans="1:10">
      <c r="A2" s="4" t="s">
        <v>144</v>
      </c>
      <c r="C2" s="6" t="n">
        <v>11000</v>
      </c>
      <c r="D2" s="6" t="n">
        <v>230</v>
      </c>
      <c r="E2" s="4" t="s">
        <v>58</v>
      </c>
      <c r="F2" s="6" t="n">
        <v>5524</v>
      </c>
      <c r="G2" s="6" t="n">
        <v>119499141</v>
      </c>
      <c r="I2" s="6" t="n">
        <v>-156435278</v>
      </c>
      <c r="J2" s="6" t="n">
        <v>-36919383</v>
      </c>
    </row>
    <row r="3" spans="1:10">
      <c r="A3" s="4" t="s">
        <v>145</v>
      </c>
      <c r="C3" s="5" t="n">
        <v>11000000</v>
      </c>
      <c r="D3" s="5" t="n">
        <v>229551</v>
      </c>
      <c r="E3" s="4" t="s">
        <v>58</v>
      </c>
      <c r="F3" s="5" t="n">
        <v>5523673</v>
      </c>
    </row>
    <row r="4" spans="1:10">
      <c r="A4" s="4" t="s">
        <v>146</v>
      </c>
      <c r="B4" s="4" t="s">
        <v>147</v>
      </c>
      <c r="C4" s="4" t="s">
        <v>58</v>
      </c>
      <c r="D4" s="4" t="s">
        <v>58</v>
      </c>
      <c r="E4" s="4" t="s">
        <v>58</v>
      </c>
      <c r="F4" s="6" t="n">
        <v>4353</v>
      </c>
      <c r="G4" s="5" t="n">
        <v>14876462</v>
      </c>
      <c r="I4" s="4" t="s">
        <v>58</v>
      </c>
      <c r="J4" s="5" t="n">
        <v>14880815</v>
      </c>
    </row>
    <row r="5" spans="1:10">
      <c r="A5" s="4" t="s">
        <v>148</v>
      </c>
      <c r="B5" s="4" t="s">
        <v>147</v>
      </c>
      <c r="C5" s="4" t="s">
        <v>58</v>
      </c>
      <c r="D5" s="4" t="s">
        <v>58</v>
      </c>
      <c r="E5" s="4" t="s">
        <v>58</v>
      </c>
      <c r="F5" s="5" t="n">
        <v>4353000</v>
      </c>
    </row>
    <row r="6" spans="1:10">
      <c r="A6" s="4" t="s">
        <v>149</v>
      </c>
      <c r="C6" s="6" t="n">
        <v>-11000</v>
      </c>
      <c r="D6" s="4" t="s">
        <v>58</v>
      </c>
      <c r="E6" s="4" t="s">
        <v>58</v>
      </c>
      <c r="F6" s="6" t="n">
        <v>550</v>
      </c>
      <c r="G6" s="5" t="n">
        <v>10450</v>
      </c>
      <c r="I6" s="4" t="s">
        <v>58</v>
      </c>
      <c r="J6" s="4" t="s">
        <v>58</v>
      </c>
    </row>
    <row r="7" spans="1:10">
      <c r="A7" s="4" t="s">
        <v>150</v>
      </c>
      <c r="C7" s="5" t="n">
        <v>-11000000</v>
      </c>
      <c r="D7" s="4" t="s">
        <v>58</v>
      </c>
      <c r="E7" s="4" t="s">
        <v>58</v>
      </c>
      <c r="F7" s="5" t="n">
        <v>550000</v>
      </c>
    </row>
    <row r="8" spans="1:10">
      <c r="A8" s="4" t="s">
        <v>151</v>
      </c>
      <c r="C8" s="4" t="s">
        <v>58</v>
      </c>
      <c r="D8" s="4" t="s">
        <v>58</v>
      </c>
      <c r="E8" s="4" t="s">
        <v>58</v>
      </c>
      <c r="F8" s="6" t="n">
        <v>223</v>
      </c>
      <c r="G8" s="5" t="n">
        <v>824777</v>
      </c>
      <c r="I8" s="4" t="s">
        <v>58</v>
      </c>
      <c r="J8" s="5" t="n">
        <v>825000</v>
      </c>
    </row>
    <row r="9" spans="1:10">
      <c r="A9" s="4" t="s">
        <v>152</v>
      </c>
      <c r="C9" s="4" t="s">
        <v>58</v>
      </c>
      <c r="D9" s="4" t="s">
        <v>58</v>
      </c>
      <c r="E9" s="4" t="s">
        <v>58</v>
      </c>
      <c r="F9" s="5" t="n">
        <v>223235</v>
      </c>
    </row>
    <row r="10" spans="1:10">
      <c r="A10" s="4" t="s">
        <v>153</v>
      </c>
      <c r="C10" s="4" t="s">
        <v>58</v>
      </c>
      <c r="D10" s="6" t="n">
        <v>-255</v>
      </c>
      <c r="E10" s="4" t="s">
        <v>58</v>
      </c>
      <c r="F10" s="6" t="n">
        <v>9112</v>
      </c>
      <c r="G10" s="5" t="n">
        <v>-8857</v>
      </c>
      <c r="I10" s="4" t="s">
        <v>58</v>
      </c>
      <c r="J10" s="4" t="s">
        <v>58</v>
      </c>
    </row>
    <row r="11" spans="1:10">
      <c r="A11" s="4" t="s">
        <v>154</v>
      </c>
      <c r="C11" s="4" t="s">
        <v>58</v>
      </c>
      <c r="D11" s="5" t="n">
        <v>-254557</v>
      </c>
      <c r="E11" s="4" t="s">
        <v>58</v>
      </c>
      <c r="F11" s="5" t="n">
        <v>9111644</v>
      </c>
    </row>
    <row r="12" spans="1:10">
      <c r="A12" s="4" t="s">
        <v>155</v>
      </c>
      <c r="C12" s="4" t="s">
        <v>58</v>
      </c>
      <c r="D12" s="4" t="s">
        <v>58</v>
      </c>
      <c r="E12" s="6" t="n">
        <v>12</v>
      </c>
      <c r="F12" s="4" t="s">
        <v>58</v>
      </c>
      <c r="G12" s="5" t="n">
        <v>12004988</v>
      </c>
      <c r="I12" s="4" t="s">
        <v>58</v>
      </c>
      <c r="J12" s="5" t="n">
        <v>12005000</v>
      </c>
    </row>
    <row r="13" spans="1:10">
      <c r="A13" s="4" t="s">
        <v>156</v>
      </c>
      <c r="C13" s="4" t="s">
        <v>58</v>
      </c>
      <c r="D13" s="4" t="s">
        <v>58</v>
      </c>
      <c r="E13" s="5" t="n">
        <v>12005</v>
      </c>
      <c r="F13" s="4" t="s">
        <v>58</v>
      </c>
    </row>
    <row r="14" spans="1:10">
      <c r="A14" s="4" t="s">
        <v>157</v>
      </c>
      <c r="C14" s="4" t="s">
        <v>58</v>
      </c>
      <c r="D14" s="4" t="s">
        <v>58</v>
      </c>
      <c r="E14" s="4" t="s">
        <v>58</v>
      </c>
      <c r="F14" s="6" t="n">
        <v>1488</v>
      </c>
      <c r="G14" s="5" t="n">
        <v>4282500</v>
      </c>
      <c r="I14" s="4" t="s">
        <v>58</v>
      </c>
      <c r="J14" s="5" t="n">
        <v>4283988</v>
      </c>
    </row>
    <row r="15" spans="1:10">
      <c r="A15" s="4" t="s">
        <v>158</v>
      </c>
      <c r="C15" s="4" t="s">
        <v>58</v>
      </c>
      <c r="D15" s="4" t="s">
        <v>58</v>
      </c>
      <c r="E15" s="4" t="s">
        <v>58</v>
      </c>
      <c r="F15" s="5" t="n">
        <v>1488021</v>
      </c>
    </row>
    <row r="16" spans="1:10">
      <c r="A16" s="4" t="s">
        <v>159</v>
      </c>
      <c r="C16" s="4" t="s">
        <v>58</v>
      </c>
      <c r="D16" s="4" t="s">
        <v>58</v>
      </c>
      <c r="E16" s="4" t="s">
        <v>58</v>
      </c>
      <c r="F16" s="4" t="s">
        <v>58</v>
      </c>
      <c r="G16" s="5" t="n">
        <v>36445</v>
      </c>
      <c r="I16" s="4" t="s">
        <v>58</v>
      </c>
      <c r="J16" s="5" t="n">
        <v>36445</v>
      </c>
    </row>
    <row r="17" spans="1:10">
      <c r="A17" s="4" t="s">
        <v>160</v>
      </c>
      <c r="C17" s="4" t="s">
        <v>58</v>
      </c>
      <c r="D17" s="4" t="s">
        <v>58</v>
      </c>
      <c r="E17" s="4" t="s">
        <v>58</v>
      </c>
      <c r="F17" s="4" t="s">
        <v>58</v>
      </c>
      <c r="G17" s="5" t="n">
        <v>-607800</v>
      </c>
      <c r="I17" s="4" t="s">
        <v>58</v>
      </c>
      <c r="J17" s="5" t="n">
        <v>-607800</v>
      </c>
    </row>
    <row r="18" spans="1:10">
      <c r="A18" s="4" t="s">
        <v>161</v>
      </c>
      <c r="C18" s="4" t="s">
        <v>58</v>
      </c>
      <c r="D18" s="6" t="n">
        <v>25</v>
      </c>
      <c r="E18" s="4" t="s">
        <v>58</v>
      </c>
      <c r="F18" s="4" t="s">
        <v>58</v>
      </c>
      <c r="G18" s="5" t="n">
        <v>2500575</v>
      </c>
      <c r="I18" s="4" t="s">
        <v>58</v>
      </c>
      <c r="J18" s="5" t="n">
        <v>2500600</v>
      </c>
    </row>
    <row r="19" spans="1:10">
      <c r="A19" s="4" t="s">
        <v>162</v>
      </c>
      <c r="C19" s="4" t="s">
        <v>58</v>
      </c>
      <c r="D19" s="5" t="n">
        <v>25006</v>
      </c>
      <c r="E19" s="4" t="s">
        <v>58</v>
      </c>
      <c r="F19" s="4" t="s">
        <v>58</v>
      </c>
    </row>
    <row r="20" spans="1:10">
      <c r="A20" s="4" t="s">
        <v>163</v>
      </c>
      <c r="C20" s="4" t="s">
        <v>58</v>
      </c>
      <c r="D20" s="4" t="s">
        <v>58</v>
      </c>
      <c r="E20" s="4" t="s">
        <v>58</v>
      </c>
      <c r="F20" s="6" t="n">
        <v>932</v>
      </c>
      <c r="G20" s="5" t="n">
        <v>2664343</v>
      </c>
      <c r="I20" s="4" t="s">
        <v>58</v>
      </c>
      <c r="J20" s="5" t="n">
        <v>2665275</v>
      </c>
    </row>
    <row r="21" spans="1:10">
      <c r="A21" s="4" t="s">
        <v>164</v>
      </c>
      <c r="C21" s="4" t="s">
        <v>58</v>
      </c>
      <c r="D21" s="4" t="s">
        <v>58</v>
      </c>
      <c r="E21" s="4" t="s">
        <v>58</v>
      </c>
      <c r="F21" s="5" t="n">
        <v>932328</v>
      </c>
    </row>
    <row r="22" spans="1:10">
      <c r="A22" s="4" t="s">
        <v>165</v>
      </c>
      <c r="C22" s="4" t="s">
        <v>58</v>
      </c>
      <c r="D22" s="4" t="s">
        <v>58</v>
      </c>
      <c r="E22" s="4" t="s">
        <v>58</v>
      </c>
      <c r="F22" s="4" t="s">
        <v>58</v>
      </c>
      <c r="G22" s="5" t="n">
        <v>23458931</v>
      </c>
      <c r="I22" s="4" t="s">
        <v>58</v>
      </c>
      <c r="J22" s="5" t="n">
        <v>23458931</v>
      </c>
    </row>
    <row r="23" spans="1:10">
      <c r="A23" s="4" t="s">
        <v>166</v>
      </c>
      <c r="C23" s="4" t="s">
        <v>58</v>
      </c>
      <c r="D23" s="4" t="s">
        <v>58</v>
      </c>
      <c r="E23" s="4" t="s">
        <v>58</v>
      </c>
      <c r="F23" s="4" t="s">
        <v>58</v>
      </c>
      <c r="G23" s="5" t="n">
        <v>-23458931</v>
      </c>
      <c r="I23" s="4" t="s">
        <v>58</v>
      </c>
      <c r="J23" s="5" t="n">
        <v>-23458931</v>
      </c>
    </row>
    <row r="24" spans="1:10">
      <c r="A24" s="4" t="s">
        <v>167</v>
      </c>
      <c r="C24" s="4" t="s">
        <v>58</v>
      </c>
      <c r="D24" s="4" t="s">
        <v>58</v>
      </c>
      <c r="E24" s="4" t="s">
        <v>58</v>
      </c>
      <c r="F24" s="4" t="s">
        <v>58</v>
      </c>
      <c r="G24" s="5" t="n">
        <v>785200</v>
      </c>
      <c r="I24" s="4" t="s">
        <v>58</v>
      </c>
      <c r="J24" s="5" t="n">
        <v>785200</v>
      </c>
    </row>
    <row r="25" spans="1:10">
      <c r="A25" s="4" t="s">
        <v>168</v>
      </c>
      <c r="C25" s="4" t="s">
        <v>58</v>
      </c>
      <c r="D25" s="4" t="s">
        <v>58</v>
      </c>
      <c r="E25" s="4" t="s">
        <v>58</v>
      </c>
      <c r="F25" s="4" t="s">
        <v>58</v>
      </c>
      <c r="G25" s="4" t="s">
        <v>58</v>
      </c>
      <c r="I25" s="5" t="n">
        <v>2204088</v>
      </c>
      <c r="J25" s="5" t="n">
        <v>2204088</v>
      </c>
    </row>
    <row r="26" spans="1:10">
      <c r="A26" s="4" t="s">
        <v>169</v>
      </c>
      <c r="C26" s="4" t="s">
        <v>58</v>
      </c>
      <c r="D26" s="4" t="s">
        <v>58</v>
      </c>
      <c r="E26" s="6" t="n">
        <v>12</v>
      </c>
      <c r="F26" s="6" t="n">
        <v>22182</v>
      </c>
      <c r="G26" s="5" t="n">
        <v>156868224</v>
      </c>
      <c r="I26" s="5" t="n">
        <v>-154231190</v>
      </c>
      <c r="J26" s="5" t="n">
        <v>2659228</v>
      </c>
    </row>
    <row r="27" spans="1:10">
      <c r="A27" s="4" t="s">
        <v>170</v>
      </c>
      <c r="C27" s="4" t="s">
        <v>58</v>
      </c>
      <c r="D27" s="4" t="s">
        <v>58</v>
      </c>
      <c r="E27" s="5" t="n">
        <v>12005</v>
      </c>
      <c r="F27" s="5" t="n">
        <v>22181901</v>
      </c>
    </row>
    <row r="28" spans="1:10">
      <c r="A28" s="4" t="s">
        <v>144</v>
      </c>
      <c r="C28" s="6" t="n">
        <v>11000</v>
      </c>
      <c r="D28" s="6" t="n">
        <v>230</v>
      </c>
      <c r="E28" s="4" t="s">
        <v>58</v>
      </c>
      <c r="F28" s="6" t="n">
        <v>5524</v>
      </c>
      <c r="G28" s="5" t="n">
        <v>119499141</v>
      </c>
      <c r="I28" s="5" t="n">
        <v>-156435278</v>
      </c>
      <c r="J28" s="5" t="n">
        <v>-36919383</v>
      </c>
    </row>
    <row r="29" spans="1:10">
      <c r="A29" s="4" t="s">
        <v>145</v>
      </c>
      <c r="C29" s="5" t="n">
        <v>11000000</v>
      </c>
      <c r="D29" s="5" t="n">
        <v>229551</v>
      </c>
      <c r="E29" s="4" t="s">
        <v>58</v>
      </c>
      <c r="F29" s="5" t="n">
        <v>5523673</v>
      </c>
    </row>
    <row r="30" spans="1:10">
      <c r="A30" s="4" t="s">
        <v>155</v>
      </c>
      <c r="J30" s="5" t="n">
        <v>12005000</v>
      </c>
    </row>
    <row r="31" spans="1:10">
      <c r="A31" s="4" t="s">
        <v>159</v>
      </c>
      <c r="J31" s="5" t="n">
        <v>36445</v>
      </c>
    </row>
    <row r="32" spans="1:10">
      <c r="A32" s="4" t="s">
        <v>171</v>
      </c>
      <c r="J32" s="5" t="n">
        <v>409042</v>
      </c>
    </row>
    <row r="33" spans="1:10">
      <c r="A33" s="4" t="s">
        <v>172</v>
      </c>
      <c r="J33" s="4" t="s">
        <v>58</v>
      </c>
    </row>
    <row r="34" spans="1:10">
      <c r="A34" s="4" t="s">
        <v>168</v>
      </c>
      <c r="J34" s="5" t="n">
        <v>-1164630</v>
      </c>
    </row>
    <row r="35" spans="1:10">
      <c r="A35" s="4" t="s">
        <v>173</v>
      </c>
      <c r="C35" s="4" t="s">
        <v>58</v>
      </c>
      <c r="D35" s="4" t="s">
        <v>58</v>
      </c>
      <c r="E35" s="6" t="n">
        <v>5</v>
      </c>
      <c r="F35" s="6" t="n">
        <v>25564</v>
      </c>
      <c r="G35" s="5" t="n">
        <v>175021206</v>
      </c>
      <c r="I35" s="5" t="n">
        <v>-157599908</v>
      </c>
      <c r="J35" s="5" t="n">
        <v>17446867</v>
      </c>
    </row>
    <row r="36" spans="1:10">
      <c r="A36" s="4" t="s">
        <v>174</v>
      </c>
      <c r="C36" s="4" t="s">
        <v>58</v>
      </c>
      <c r="D36" s="4" t="s">
        <v>58</v>
      </c>
      <c r="E36" s="5" t="n">
        <v>5453</v>
      </c>
      <c r="F36" s="5" t="n">
        <v>25564103</v>
      </c>
    </row>
    <row r="37" spans="1:10">
      <c r="A37" s="4" t="s">
        <v>169</v>
      </c>
      <c r="C37" s="4" t="s">
        <v>58</v>
      </c>
      <c r="D37" s="4" t="s">
        <v>58</v>
      </c>
      <c r="E37" s="6" t="n">
        <v>12</v>
      </c>
      <c r="F37" s="6" t="n">
        <v>22182</v>
      </c>
      <c r="G37" s="5" t="n">
        <v>156868224</v>
      </c>
      <c r="I37" s="5" t="n">
        <v>-154231190</v>
      </c>
      <c r="J37" s="5" t="n">
        <v>2659228</v>
      </c>
    </row>
    <row r="38" spans="1:10">
      <c r="A38" s="4" t="s">
        <v>170</v>
      </c>
      <c r="C38" s="4" t="s">
        <v>58</v>
      </c>
      <c r="D38" s="4" t="s">
        <v>58</v>
      </c>
      <c r="E38" s="5" t="n">
        <v>12005</v>
      </c>
      <c r="F38" s="5" t="n">
        <v>22181901</v>
      </c>
    </row>
    <row r="39" spans="1:10">
      <c r="A39" s="4" t="s">
        <v>157</v>
      </c>
      <c r="C39" s="4" t="s">
        <v>58</v>
      </c>
      <c r="D39" s="4" t="s">
        <v>58</v>
      </c>
      <c r="E39" s="4" t="s">
        <v>58</v>
      </c>
      <c r="F39" s="6" t="n">
        <v>25</v>
      </c>
      <c r="G39" s="5" t="n">
        <v>69975</v>
      </c>
      <c r="I39" s="4" t="s">
        <v>58</v>
      </c>
      <c r="J39" s="5" t="n">
        <v>70000</v>
      </c>
    </row>
    <row r="40" spans="1:10">
      <c r="A40" s="4" t="s">
        <v>158</v>
      </c>
      <c r="C40" s="4" t="s">
        <v>58</v>
      </c>
      <c r="D40" s="4" t="s">
        <v>58</v>
      </c>
      <c r="E40" s="4" t="s">
        <v>58</v>
      </c>
      <c r="F40" s="5" t="n">
        <v>25669</v>
      </c>
    </row>
    <row r="41" spans="1:10">
      <c r="A41" s="4" t="s">
        <v>175</v>
      </c>
      <c r="C41" s="4" t="s">
        <v>58</v>
      </c>
      <c r="D41" s="4" t="s">
        <v>58</v>
      </c>
      <c r="E41" s="4" t="s">
        <v>58</v>
      </c>
      <c r="F41" s="6" t="n">
        <v>4034</v>
      </c>
      <c r="G41" s="5" t="n">
        <v>17139022</v>
      </c>
      <c r="I41" s="4" t="s">
        <v>58</v>
      </c>
      <c r="J41" s="5" t="n">
        <v>17143056</v>
      </c>
    </row>
    <row r="42" spans="1:10">
      <c r="A42" s="4" t="s">
        <v>176</v>
      </c>
      <c r="C42" s="4" t="s">
        <v>58</v>
      </c>
      <c r="D42" s="4" t="s">
        <v>58</v>
      </c>
      <c r="E42" s="4" t="s">
        <v>58</v>
      </c>
      <c r="F42" s="5" t="n">
        <v>4033660</v>
      </c>
    </row>
    <row r="43" spans="1:10">
      <c r="A43" s="4" t="s">
        <v>177</v>
      </c>
      <c r="C43" s="4" t="s">
        <v>58</v>
      </c>
      <c r="D43" s="4" t="s">
        <v>58</v>
      </c>
      <c r="E43" s="4" t="s">
        <v>58</v>
      </c>
      <c r="F43" s="6" t="n">
        <v>-2942</v>
      </c>
      <c r="G43" s="5" t="n">
        <v>2942</v>
      </c>
      <c r="I43" s="4" t="s">
        <v>58</v>
      </c>
      <c r="J43" s="4" t="s">
        <v>58</v>
      </c>
    </row>
    <row r="44" spans="1:10">
      <c r="A44" s="4" t="s">
        <v>178</v>
      </c>
      <c r="C44" s="4" t="s">
        <v>58</v>
      </c>
      <c r="D44" s="4" t="s">
        <v>58</v>
      </c>
      <c r="E44" s="4" t="s">
        <v>58</v>
      </c>
      <c r="F44" s="5" t="n">
        <v>-2942099</v>
      </c>
    </row>
    <row r="45" spans="1:10">
      <c r="A45" s="4" t="s">
        <v>171</v>
      </c>
      <c r="C45" s="4" t="s">
        <v>58</v>
      </c>
      <c r="D45" s="4" t="s">
        <v>58</v>
      </c>
      <c r="E45" s="4" t="s">
        <v>58</v>
      </c>
      <c r="F45" s="4" t="s">
        <v>58</v>
      </c>
      <c r="G45" s="5" t="n">
        <v>409042</v>
      </c>
      <c r="I45" s="4" t="s">
        <v>58</v>
      </c>
      <c r="J45" s="5" t="n">
        <v>409042</v>
      </c>
    </row>
    <row r="46" spans="1:10">
      <c r="A46" s="4" t="s">
        <v>179</v>
      </c>
      <c r="C46" s="4" t="s">
        <v>58</v>
      </c>
      <c r="D46" s="4" t="s">
        <v>58</v>
      </c>
      <c r="E46" s="6" t="n">
        <v>-4</v>
      </c>
      <c r="F46" s="6" t="n">
        <v>1400</v>
      </c>
      <c r="G46" s="5" t="n">
        <v>-1396</v>
      </c>
      <c r="I46" s="4" t="s">
        <v>58</v>
      </c>
      <c r="J46" s="4" t="s">
        <v>58</v>
      </c>
    </row>
    <row r="47" spans="1:10">
      <c r="A47" s="4" t="s">
        <v>180</v>
      </c>
      <c r="C47" s="4" t="s">
        <v>58</v>
      </c>
      <c r="D47" s="4" t="s">
        <v>58</v>
      </c>
      <c r="E47" s="5" t="n">
        <v>-4368</v>
      </c>
      <c r="F47" s="5" t="n">
        <v>1400000</v>
      </c>
    </row>
    <row r="48" spans="1:10">
      <c r="A48" s="4" t="s">
        <v>168</v>
      </c>
      <c r="C48" s="4" t="s">
        <v>58</v>
      </c>
      <c r="D48" s="4" t="s">
        <v>58</v>
      </c>
      <c r="E48" s="4" t="s">
        <v>58</v>
      </c>
      <c r="F48" s="4" t="s">
        <v>58</v>
      </c>
      <c r="G48" s="4" t="s">
        <v>58</v>
      </c>
      <c r="I48" s="5" t="n">
        <v>-1232785</v>
      </c>
      <c r="J48" s="5" t="n">
        <v>-1232785</v>
      </c>
    </row>
    <row r="49" spans="1:10">
      <c r="A49" s="4" t="s">
        <v>181</v>
      </c>
      <c r="C49" s="4" t="s">
        <v>58</v>
      </c>
      <c r="D49" s="4" t="s">
        <v>58</v>
      </c>
      <c r="E49" s="6" t="n">
        <v>8</v>
      </c>
      <c r="F49" s="6" t="n">
        <v>24699</v>
      </c>
      <c r="G49" s="5" t="n">
        <v>174487809</v>
      </c>
      <c r="I49" s="5" t="n">
        <v>-155463975</v>
      </c>
      <c r="J49" s="5" t="n">
        <v>19048541</v>
      </c>
    </row>
    <row r="50" spans="1:10">
      <c r="A50" s="4" t="s">
        <v>182</v>
      </c>
      <c r="C50" s="4" t="s">
        <v>58</v>
      </c>
      <c r="D50" s="4" t="s">
        <v>58</v>
      </c>
      <c r="E50" s="5" t="n">
        <v>7637</v>
      </c>
      <c r="F50" s="5" t="n">
        <v>24699131</v>
      </c>
    </row>
    <row r="51" spans="1:10">
      <c r="A51" s="4" t="s">
        <v>163</v>
      </c>
      <c r="C51" s="4" t="s">
        <v>58</v>
      </c>
      <c r="D51" s="4" t="s">
        <v>58</v>
      </c>
      <c r="E51" s="4" t="s">
        <v>58</v>
      </c>
      <c r="F51" s="6" t="n">
        <v>189</v>
      </c>
      <c r="G51" s="5" t="n">
        <v>601128</v>
      </c>
      <c r="I51" s="4" t="s">
        <v>58</v>
      </c>
      <c r="J51" s="5" t="n">
        <v>601317</v>
      </c>
    </row>
    <row r="52" spans="1:10">
      <c r="A52" s="4" t="s">
        <v>164</v>
      </c>
      <c r="C52" s="4" t="s">
        <v>58</v>
      </c>
      <c r="D52" s="4" t="s">
        <v>58</v>
      </c>
      <c r="E52" s="4" t="s">
        <v>58</v>
      </c>
      <c r="F52" s="5" t="n">
        <v>188501</v>
      </c>
    </row>
    <row r="53" spans="1:10">
      <c r="A53" s="4" t="s">
        <v>179</v>
      </c>
      <c r="C53" s="4" t="s">
        <v>58</v>
      </c>
      <c r="D53" s="4" t="s">
        <v>58</v>
      </c>
      <c r="E53" s="6" t="n">
        <v>-3</v>
      </c>
      <c r="F53" s="6" t="n">
        <v>700</v>
      </c>
      <c r="G53" s="5" t="n">
        <v>-697</v>
      </c>
      <c r="I53" s="4" t="s">
        <v>58</v>
      </c>
      <c r="J53" s="4" t="s">
        <v>58</v>
      </c>
    </row>
    <row r="54" spans="1:10">
      <c r="A54" s="4" t="s">
        <v>180</v>
      </c>
      <c r="C54" s="4" t="s">
        <v>58</v>
      </c>
      <c r="D54" s="4" t="s">
        <v>58</v>
      </c>
      <c r="E54" s="5" t="n">
        <v>-2184</v>
      </c>
      <c r="F54" s="5" t="n">
        <v>700000</v>
      </c>
    </row>
    <row r="55" spans="1:10">
      <c r="A55" s="4" t="s">
        <v>183</v>
      </c>
      <c r="C55" s="4" t="s">
        <v>58</v>
      </c>
      <c r="D55" s="4" t="s">
        <v>58</v>
      </c>
      <c r="E55" s="4" t="s">
        <v>58</v>
      </c>
      <c r="F55" s="6" t="n">
        <v>-24</v>
      </c>
      <c r="G55" s="5" t="n">
        <v>-67034</v>
      </c>
      <c r="I55" s="4" t="s">
        <v>58</v>
      </c>
      <c r="J55" s="5" t="n">
        <v>-67058</v>
      </c>
    </row>
    <row r="56" spans="1:10">
      <c r="A56" s="4" t="s">
        <v>184</v>
      </c>
      <c r="C56" s="4" t="s">
        <v>58</v>
      </c>
      <c r="D56" s="4" t="s">
        <v>58</v>
      </c>
      <c r="E56" s="4" t="s">
        <v>58</v>
      </c>
      <c r="F56" s="5" t="n">
        <v>-23529</v>
      </c>
    </row>
    <row r="57" spans="1:10">
      <c r="A57" s="4" t="s">
        <v>168</v>
      </c>
      <c r="C57" s="4" t="s">
        <v>58</v>
      </c>
      <c r="D57" s="4" t="s">
        <v>58</v>
      </c>
      <c r="E57" s="4" t="s">
        <v>58</v>
      </c>
      <c r="F57" s="4" t="s">
        <v>58</v>
      </c>
      <c r="G57" s="4" t="s">
        <v>58</v>
      </c>
      <c r="I57" s="5" t="n">
        <v>-2135933</v>
      </c>
      <c r="J57" s="5" t="n">
        <v>-2148631</v>
      </c>
    </row>
    <row r="58" spans="1:10">
      <c r="A58" s="4" t="s">
        <v>173</v>
      </c>
      <c r="C58" s="4" t="s">
        <v>58</v>
      </c>
      <c r="D58" s="4" t="s">
        <v>58</v>
      </c>
      <c r="E58" s="6" t="n">
        <v>5</v>
      </c>
      <c r="F58" s="6" t="n">
        <v>25564</v>
      </c>
      <c r="G58" s="5" t="n">
        <v>175021206</v>
      </c>
      <c r="I58" s="5" t="n">
        <v>-157599908</v>
      </c>
      <c r="J58" s="5" t="n">
        <v>17446867</v>
      </c>
    </row>
    <row r="59" spans="1:10">
      <c r="A59" s="4" t="s">
        <v>174</v>
      </c>
      <c r="C59" s="4" t="s">
        <v>58</v>
      </c>
      <c r="D59" s="4" t="s">
        <v>58</v>
      </c>
      <c r="E59" s="5" t="n">
        <v>5453</v>
      </c>
      <c r="F59" s="5" t="n">
        <v>25564103</v>
      </c>
    </row>
    <row r="60" spans="1:10">
      <c r="A60" s="4" t="s">
        <v>185</v>
      </c>
      <c r="E60" s="6" t="n">
        <v>5</v>
      </c>
      <c r="F60" s="6" t="n">
        <v>26118</v>
      </c>
      <c r="G60" s="5" t="n">
        <v>175924587</v>
      </c>
      <c r="H60" s="4" t="s">
        <v>58</v>
      </c>
      <c r="I60" s="5" t="n">
        <v>-159856481</v>
      </c>
      <c r="J60" s="5" t="n">
        <v>16094229</v>
      </c>
    </row>
    <row r="61" spans="1:10">
      <c r="A61" s="4" t="s">
        <v>186</v>
      </c>
      <c r="E61" s="5" t="n">
        <v>5141</v>
      </c>
      <c r="F61" s="5" t="n">
        <v>26118075</v>
      </c>
    </row>
    <row r="62" spans="1:10">
      <c r="A62" s="4" t="s">
        <v>163</v>
      </c>
      <c r="E62" s="4" t="s">
        <v>58</v>
      </c>
      <c r="F62" s="6" t="n">
        <v>52</v>
      </c>
      <c r="G62" s="5" t="n">
        <v>118684</v>
      </c>
      <c r="H62" s="4" t="s">
        <v>58</v>
      </c>
      <c r="I62" s="4" t="s">
        <v>58</v>
      </c>
      <c r="J62" s="5" t="n">
        <v>118736</v>
      </c>
    </row>
    <row r="63" spans="1:10">
      <c r="A63" s="4" t="s">
        <v>164</v>
      </c>
      <c r="E63" s="4" t="s">
        <v>58</v>
      </c>
      <c r="F63" s="5" t="n">
        <v>51724</v>
      </c>
    </row>
    <row r="64" spans="1:10">
      <c r="A64" s="4" t="s">
        <v>177</v>
      </c>
      <c r="E64" s="4" t="s">
        <v>58</v>
      </c>
      <c r="F64" s="6" t="n">
        <v>-8</v>
      </c>
      <c r="G64" s="5" t="n">
        <v>8</v>
      </c>
      <c r="H64" s="4" t="s">
        <v>58</v>
      </c>
      <c r="I64" s="4" t="s">
        <v>58</v>
      </c>
      <c r="J64" s="4" t="s">
        <v>58</v>
      </c>
    </row>
    <row r="65" spans="1:10">
      <c r="A65" s="4" t="s">
        <v>178</v>
      </c>
      <c r="E65" s="4" t="s">
        <v>58</v>
      </c>
      <c r="F65" s="5" t="n">
        <v>-8066</v>
      </c>
    </row>
    <row r="66" spans="1:10">
      <c r="A66" s="4" t="s">
        <v>179</v>
      </c>
      <c r="E66" s="4" t="s">
        <v>58</v>
      </c>
      <c r="F66" s="6" t="n">
        <v>5</v>
      </c>
      <c r="G66" s="5" t="n">
        <v>-5</v>
      </c>
      <c r="H66" s="4" t="s">
        <v>58</v>
      </c>
      <c r="I66" s="4" t="s">
        <v>58</v>
      </c>
      <c r="J66" s="4" t="s">
        <v>58</v>
      </c>
    </row>
    <row r="67" spans="1:10">
      <c r="A67" s="4" t="s">
        <v>180</v>
      </c>
      <c r="E67" s="5" t="n">
        <v>-16</v>
      </c>
      <c r="F67" s="5" t="n">
        <v>5128</v>
      </c>
    </row>
    <row r="68" spans="1:10">
      <c r="A68" s="4" t="s">
        <v>172</v>
      </c>
      <c r="E68" s="4" t="s">
        <v>58</v>
      </c>
      <c r="F68" s="6" t="n">
        <v>57</v>
      </c>
      <c r="G68" s="5" t="n">
        <v>199831</v>
      </c>
      <c r="H68" s="4" t="s">
        <v>58</v>
      </c>
      <c r="I68" s="4" t="s">
        <v>58</v>
      </c>
      <c r="J68" s="5" t="n">
        <v>199888</v>
      </c>
    </row>
    <row r="69" spans="1:10">
      <c r="A69" s="4" t="s">
        <v>187</v>
      </c>
      <c r="E69" s="4" t="s">
        <v>58</v>
      </c>
      <c r="F69" s="5" t="n">
        <v>56948</v>
      </c>
    </row>
    <row r="70" spans="1:10">
      <c r="A70" s="4" t="s">
        <v>188</v>
      </c>
      <c r="E70" s="4" t="s">
        <v>58</v>
      </c>
      <c r="F70" s="4" t="s">
        <v>58</v>
      </c>
      <c r="G70" s="4" t="s">
        <v>58</v>
      </c>
      <c r="H70" s="5" t="n">
        <v>100686</v>
      </c>
      <c r="I70" s="4" t="s">
        <v>58</v>
      </c>
      <c r="J70" s="5" t="n">
        <v>100686</v>
      </c>
    </row>
    <row r="71" spans="1:10">
      <c r="A71" s="4" t="s">
        <v>168</v>
      </c>
      <c r="E71" s="4" t="s">
        <v>58</v>
      </c>
      <c r="F71" s="4" t="s">
        <v>58</v>
      </c>
      <c r="G71" s="4" t="s">
        <v>58</v>
      </c>
      <c r="H71" s="4" t="s">
        <v>58</v>
      </c>
      <c r="I71" s="5" t="n">
        <v>-1893627</v>
      </c>
      <c r="J71" s="5" t="n">
        <v>-1893627</v>
      </c>
    </row>
    <row r="72" spans="1:10">
      <c r="A72" s="4" t="s">
        <v>189</v>
      </c>
      <c r="E72" s="6" t="n">
        <v>5</v>
      </c>
      <c r="F72" s="6" t="n">
        <v>26224</v>
      </c>
      <c r="G72" s="5" t="n">
        <v>176243105</v>
      </c>
      <c r="H72" s="5" t="n">
        <v>100686</v>
      </c>
      <c r="I72" s="5" t="n">
        <v>-161750108</v>
      </c>
      <c r="J72" s="5" t="n">
        <v>14619912</v>
      </c>
    </row>
    <row r="73" spans="1:10">
      <c r="A73" s="4" t="s">
        <v>190</v>
      </c>
      <c r="E73" s="5" t="n">
        <v>5125</v>
      </c>
      <c r="F73" s="5" t="n">
        <v>26223809</v>
      </c>
    </row>
    <row r="74" spans="1:10">
      <c r="A74" s="4" t="s">
        <v>185</v>
      </c>
      <c r="E74" s="6" t="n">
        <v>5</v>
      </c>
      <c r="F74" s="6" t="n">
        <v>26118</v>
      </c>
      <c r="G74" s="5" t="n">
        <v>175924587</v>
      </c>
      <c r="H74" s="4" t="s">
        <v>58</v>
      </c>
      <c r="I74" s="5" t="n">
        <v>-159856481</v>
      </c>
      <c r="J74" s="5" t="n">
        <v>16094229</v>
      </c>
    </row>
    <row r="75" spans="1:10">
      <c r="A75" s="4" t="s">
        <v>186</v>
      </c>
      <c r="E75" s="5" t="n">
        <v>5141</v>
      </c>
      <c r="F75" s="5" t="n">
        <v>26118075</v>
      </c>
    </row>
    <row r="76" spans="1:10">
      <c r="A76" s="4" t="s">
        <v>155</v>
      </c>
      <c r="J76" s="4" t="s">
        <v>58</v>
      </c>
    </row>
    <row r="77" spans="1:10">
      <c r="A77" s="4" t="s">
        <v>159</v>
      </c>
      <c r="J77" s="4" t="s">
        <v>58</v>
      </c>
    </row>
    <row r="78" spans="1:10">
      <c r="A78" s="4" t="s">
        <v>171</v>
      </c>
      <c r="J78" s="4" t="s">
        <v>58</v>
      </c>
    </row>
    <row r="79" spans="1:10">
      <c r="A79" s="4" t="s">
        <v>172</v>
      </c>
      <c r="J79" s="5" t="n">
        <v>252358</v>
      </c>
    </row>
    <row r="80" spans="1:10">
      <c r="A80" s="4" t="s">
        <v>168</v>
      </c>
      <c r="J80" s="5" t="n">
        <v>-6753836</v>
      </c>
    </row>
    <row r="81" spans="1:10">
      <c r="A81" s="4" t="s">
        <v>191</v>
      </c>
      <c r="E81" s="6" t="n">
        <v>5</v>
      </c>
      <c r="F81" s="6" t="n">
        <v>26261</v>
      </c>
      <c r="G81" s="5" t="n">
        <v>176540422</v>
      </c>
      <c r="H81" s="5" t="n">
        <v>108169</v>
      </c>
      <c r="I81" s="5" t="n">
        <v>-166610317</v>
      </c>
      <c r="J81" s="5" t="n">
        <v>10064540</v>
      </c>
    </row>
    <row r="82" spans="1:10">
      <c r="A82" s="4" t="s">
        <v>192</v>
      </c>
      <c r="E82" s="5" t="n">
        <v>5125</v>
      </c>
      <c r="F82" s="5" t="n">
        <v>26261434</v>
      </c>
    </row>
    <row r="83" spans="1:10">
      <c r="A83" s="4" t="s">
        <v>189</v>
      </c>
      <c r="E83" s="6" t="n">
        <v>5</v>
      </c>
      <c r="F83" s="6" t="n">
        <v>26224</v>
      </c>
      <c r="G83" s="5" t="n">
        <v>176243105</v>
      </c>
      <c r="H83" s="5" t="n">
        <v>100686</v>
      </c>
      <c r="I83" s="5" t="n">
        <v>-161750108</v>
      </c>
      <c r="J83" s="5" t="n">
        <v>14619912</v>
      </c>
    </row>
    <row r="84" spans="1:10">
      <c r="A84" s="4" t="s">
        <v>190</v>
      </c>
      <c r="E84" s="5" t="n">
        <v>5125</v>
      </c>
      <c r="F84" s="5" t="n">
        <v>26223809</v>
      </c>
    </row>
    <row r="85" spans="1:10">
      <c r="A85" s="4" t="s">
        <v>163</v>
      </c>
      <c r="E85" s="4" t="s">
        <v>58</v>
      </c>
      <c r="F85" s="4" t="s">
        <v>58</v>
      </c>
      <c r="G85" s="5" t="n">
        <v>185632</v>
      </c>
      <c r="H85" s="4" t="s">
        <v>58</v>
      </c>
      <c r="I85" s="4" t="s">
        <v>58</v>
      </c>
      <c r="J85" s="5" t="n">
        <v>185632</v>
      </c>
    </row>
    <row r="86" spans="1:10">
      <c r="A86" s="4" t="s">
        <v>164</v>
      </c>
      <c r="E86" s="4" t="s">
        <v>58</v>
      </c>
      <c r="F86" s="4" t="s">
        <v>58</v>
      </c>
    </row>
    <row r="87" spans="1:10">
      <c r="A87" s="4" t="s">
        <v>172</v>
      </c>
      <c r="E87" s="4" t="s">
        <v>58</v>
      </c>
      <c r="F87" s="6" t="n">
        <v>13</v>
      </c>
      <c r="G87" s="5" t="n">
        <v>40142</v>
      </c>
      <c r="H87" s="4" t="s">
        <v>58</v>
      </c>
      <c r="I87" s="4" t="s">
        <v>58</v>
      </c>
      <c r="J87" s="5" t="n">
        <v>40155</v>
      </c>
    </row>
    <row r="88" spans="1:10">
      <c r="A88" s="4" t="s">
        <v>187</v>
      </c>
      <c r="E88" s="4" t="s">
        <v>58</v>
      </c>
      <c r="F88" s="5" t="n">
        <v>12995</v>
      </c>
    </row>
    <row r="89" spans="1:10">
      <c r="A89" s="4" t="s">
        <v>188</v>
      </c>
      <c r="E89" s="4" t="s">
        <v>58</v>
      </c>
      <c r="F89" s="4" t="s">
        <v>58</v>
      </c>
      <c r="G89" s="4" t="s">
        <v>58</v>
      </c>
      <c r="H89" s="5" t="n">
        <v>40321</v>
      </c>
      <c r="I89" s="4" t="s">
        <v>58</v>
      </c>
      <c r="J89" s="5" t="n">
        <v>40321</v>
      </c>
    </row>
    <row r="90" spans="1:10">
      <c r="A90" s="4" t="s">
        <v>168</v>
      </c>
      <c r="E90" s="4" t="s">
        <v>58</v>
      </c>
      <c r="F90" s="4" t="s">
        <v>58</v>
      </c>
      <c r="G90" s="4" t="s">
        <v>58</v>
      </c>
      <c r="H90" s="4" t="s">
        <v>58</v>
      </c>
      <c r="I90" s="5" t="n">
        <v>-2237220</v>
      </c>
      <c r="J90" s="5" t="n">
        <v>-2237220</v>
      </c>
    </row>
    <row r="91" spans="1:10">
      <c r="A91" s="4" t="s">
        <v>193</v>
      </c>
      <c r="E91" s="6" t="n">
        <v>5</v>
      </c>
      <c r="F91" s="6" t="n">
        <v>26237</v>
      </c>
      <c r="G91" s="5" t="n">
        <v>176468879</v>
      </c>
      <c r="H91" s="5" t="n">
        <v>141007</v>
      </c>
      <c r="I91" s="5" t="n">
        <v>-163987328</v>
      </c>
      <c r="J91" s="5" t="n">
        <v>12648800</v>
      </c>
    </row>
    <row r="92" spans="1:10">
      <c r="A92" s="4" t="s">
        <v>194</v>
      </c>
      <c r="E92" s="5" t="n">
        <v>5125</v>
      </c>
      <c r="F92" s="5" t="n">
        <v>26236804</v>
      </c>
    </row>
    <row r="93" spans="1:10">
      <c r="A93" s="4" t="s">
        <v>163</v>
      </c>
      <c r="E93" s="4" t="s">
        <v>58</v>
      </c>
      <c r="F93" s="6" t="n">
        <v>20</v>
      </c>
      <c r="G93" s="5" t="n">
        <v>59232</v>
      </c>
      <c r="H93" s="4" t="s">
        <v>58</v>
      </c>
      <c r="I93" s="4" t="s">
        <v>58</v>
      </c>
      <c r="J93" s="5" t="n">
        <v>59252</v>
      </c>
    </row>
    <row r="94" spans="1:10">
      <c r="A94" s="4" t="s">
        <v>164</v>
      </c>
      <c r="E94" s="4" t="s">
        <v>58</v>
      </c>
      <c r="F94" s="5" t="n">
        <v>20000</v>
      </c>
    </row>
    <row r="95" spans="1:10">
      <c r="A95" s="4" t="s">
        <v>172</v>
      </c>
      <c r="E95" s="4" t="s">
        <v>58</v>
      </c>
      <c r="F95" s="6" t="n">
        <v>4</v>
      </c>
      <c r="G95" s="5" t="n">
        <v>12311</v>
      </c>
      <c r="H95" s="4" t="s">
        <v>58</v>
      </c>
      <c r="I95" s="4" t="s">
        <v>58</v>
      </c>
      <c r="J95" s="5" t="n">
        <v>12315</v>
      </c>
    </row>
    <row r="96" spans="1:10">
      <c r="A96" s="4" t="s">
        <v>187</v>
      </c>
      <c r="E96" s="4" t="s">
        <v>58</v>
      </c>
      <c r="F96" s="5" t="n">
        <v>4630</v>
      </c>
    </row>
    <row r="97" spans="1:10">
      <c r="A97" s="4" t="s">
        <v>168</v>
      </c>
      <c r="E97" s="4" t="s">
        <v>58</v>
      </c>
      <c r="F97" s="4" t="s">
        <v>58</v>
      </c>
      <c r="G97" s="4" t="s">
        <v>58</v>
      </c>
      <c r="H97" s="5" t="n">
        <v>-32838</v>
      </c>
      <c r="I97" s="5" t="n">
        <v>-2622989</v>
      </c>
      <c r="J97" s="5" t="n">
        <v>-2622989</v>
      </c>
    </row>
    <row r="98" spans="1:10">
      <c r="A98" s="4" t="s">
        <v>191</v>
      </c>
      <c r="E98" s="6" t="n">
        <v>5</v>
      </c>
      <c r="F98" s="6" t="n">
        <v>26261</v>
      </c>
      <c r="G98" s="6" t="n">
        <v>176540422</v>
      </c>
      <c r="H98" s="6" t="n">
        <v>108169</v>
      </c>
      <c r="I98" s="6" t="n">
        <v>-166610317</v>
      </c>
      <c r="J98" s="6" t="n">
        <v>10064540</v>
      </c>
    </row>
    <row r="99" spans="1:10">
      <c r="A99" s="4" t="s">
        <v>192</v>
      </c>
      <c r="E99" s="5" t="n">
        <v>5125</v>
      </c>
      <c r="F99" s="5" t="n">
        <v>26261434</v>
      </c>
    </row>
    <row r="100" spans="1:10"/>
    <row r="101" spans="1:10">
      <c r="A101" s="4" t="s">
        <v>147</v>
      </c>
      <c r="B101" s="4" t="s">
        <v>195</v>
      </c>
    </row>
  </sheetData>
  <mergeCells count="3">
    <mergeCell ref="A1:B1"/>
    <mergeCell ref="A100:I100"/>
    <mergeCell ref="B101:I10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85</v>
      </c>
    </row>
    <row r="2" spans="1:2">
      <c r="B2" s="2" t="s">
        <v>197</v>
      </c>
    </row>
    <row r="3" spans="1:2">
      <c r="A3" s="3" t="s">
        <v>198</v>
      </c>
    </row>
    <row r="4" spans="1:2">
      <c r="A4" s="4" t="s">
        <v>199</v>
      </c>
      <c r="B4" s="6" t="n">
        <v>18504320</v>
      </c>
    </row>
    <row r="5" spans="1:2">
      <c r="A5" s="4" t="s">
        <v>200</v>
      </c>
      <c r="B5" s="6" t="n">
        <v>3623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1</v>
      </c>
      <c r="C1" s="2" t="s">
        <v>1</v>
      </c>
    </row>
    <row r="2" spans="1:4">
      <c r="C2" s="2" t="s">
        <v>2</v>
      </c>
      <c r="D2" s="2" t="s">
        <v>86</v>
      </c>
    </row>
    <row r="3" spans="1:4">
      <c r="A3" s="3" t="s">
        <v>202</v>
      </c>
    </row>
    <row r="4" spans="1:4">
      <c r="A4" s="4" t="s">
        <v>203</v>
      </c>
      <c r="C4" s="6" t="n">
        <v>-6753836</v>
      </c>
      <c r="D4" s="6" t="n">
        <v>-1164630</v>
      </c>
    </row>
    <row r="5" spans="1:4">
      <c r="A5" s="3" t="s">
        <v>204</v>
      </c>
    </row>
    <row r="6" spans="1:4">
      <c r="A6" s="4" t="s">
        <v>205</v>
      </c>
      <c r="C6" s="5" t="n">
        <v>210042</v>
      </c>
      <c r="D6" s="5" t="n">
        <v>290181</v>
      </c>
    </row>
    <row r="7" spans="1:4">
      <c r="A7" s="4" t="s">
        <v>101</v>
      </c>
      <c r="C7" s="4" t="s">
        <v>58</v>
      </c>
      <c r="D7" s="5" t="n">
        <v>528929</v>
      </c>
    </row>
    <row r="8" spans="1:4">
      <c r="A8" s="4" t="s">
        <v>105</v>
      </c>
      <c r="C8" s="5" t="n">
        <v>-91603</v>
      </c>
      <c r="D8" s="5" t="n">
        <v>-4997721</v>
      </c>
    </row>
    <row r="9" spans="1:4">
      <c r="A9" s="4" t="s">
        <v>206</v>
      </c>
      <c r="C9" s="5" t="n">
        <v>-45566</v>
      </c>
      <c r="D9" s="4" t="s">
        <v>58</v>
      </c>
    </row>
    <row r="10" spans="1:4">
      <c r="A10" s="4" t="s">
        <v>207</v>
      </c>
      <c r="C10" s="5" t="n">
        <v>91507</v>
      </c>
      <c r="D10" s="5" t="n">
        <v>80845</v>
      </c>
    </row>
    <row r="11" spans="1:4">
      <c r="A11" s="4" t="s">
        <v>102</v>
      </c>
      <c r="C11" s="5" t="n">
        <v>-310000</v>
      </c>
      <c r="D11" s="4" t="s">
        <v>58</v>
      </c>
    </row>
    <row r="12" spans="1:4">
      <c r="A12" s="4" t="s">
        <v>104</v>
      </c>
      <c r="C12" s="4" t="s">
        <v>58</v>
      </c>
      <c r="D12" s="5" t="n">
        <v>127941</v>
      </c>
    </row>
    <row r="13" spans="1:4">
      <c r="A13" s="4" t="s">
        <v>106</v>
      </c>
      <c r="C13" s="4" t="s">
        <v>58</v>
      </c>
      <c r="D13" s="5" t="n">
        <v>2136860</v>
      </c>
    </row>
    <row r="14" spans="1:4">
      <c r="A14" s="4" t="s">
        <v>107</v>
      </c>
      <c r="C14" s="4" t="s">
        <v>58</v>
      </c>
      <c r="D14" s="5" t="n">
        <v>-5800175</v>
      </c>
    </row>
    <row r="15" spans="1:4">
      <c r="A15" s="4" t="s">
        <v>100</v>
      </c>
      <c r="C15" s="4" t="s">
        <v>58</v>
      </c>
      <c r="D15" s="5" t="n">
        <v>785200</v>
      </c>
    </row>
    <row r="16" spans="1:4">
      <c r="A16" s="4" t="s">
        <v>208</v>
      </c>
      <c r="C16" s="5" t="n">
        <v>189243</v>
      </c>
      <c r="D16" s="4" t="s">
        <v>58</v>
      </c>
    </row>
    <row r="17" spans="1:4">
      <c r="A17" s="4" t="s">
        <v>209</v>
      </c>
      <c r="C17" s="5" t="n">
        <v>72985</v>
      </c>
      <c r="D17" s="5" t="n">
        <v>12698</v>
      </c>
    </row>
    <row r="18" spans="1:4">
      <c r="A18" s="4" t="s">
        <v>103</v>
      </c>
      <c r="C18" s="5" t="n">
        <v>-253607</v>
      </c>
      <c r="D18" s="5" t="n">
        <v>-920352</v>
      </c>
    </row>
    <row r="19" spans="1:4">
      <c r="A19" s="4" t="s">
        <v>210</v>
      </c>
      <c r="C19" s="5" t="n">
        <v>380399</v>
      </c>
      <c r="D19" s="5" t="n">
        <v>3512558</v>
      </c>
    </row>
    <row r="20" spans="1:4">
      <c r="A20" s="4" t="s">
        <v>211</v>
      </c>
      <c r="C20" s="5" t="n">
        <v>210763</v>
      </c>
      <c r="D20" s="5" t="n">
        <v>58664</v>
      </c>
    </row>
    <row r="21" spans="1:4">
      <c r="A21" s="4" t="s">
        <v>212</v>
      </c>
      <c r="C21" s="4" t="s">
        <v>58</v>
      </c>
      <c r="D21" s="5" t="n">
        <v>114069</v>
      </c>
    </row>
    <row r="22" spans="1:4">
      <c r="A22" s="3" t="s">
        <v>213</v>
      </c>
    </row>
    <row r="23" spans="1:4">
      <c r="A23" s="4" t="s">
        <v>214</v>
      </c>
      <c r="C23" s="5" t="n">
        <v>-236227</v>
      </c>
      <c r="D23" s="5" t="n">
        <v>-60049</v>
      </c>
    </row>
    <row r="24" spans="1:4">
      <c r="A24" s="4" t="s">
        <v>215</v>
      </c>
      <c r="C24" s="5" t="n">
        <v>-595291</v>
      </c>
      <c r="D24" s="5" t="n">
        <v>-482496</v>
      </c>
    </row>
    <row r="25" spans="1:4">
      <c r="A25" s="4" t="s">
        <v>216</v>
      </c>
      <c r="C25" s="5" t="n">
        <v>-167512</v>
      </c>
      <c r="D25" s="5" t="n">
        <v>-824925</v>
      </c>
    </row>
    <row r="26" spans="1:4">
      <c r="A26" s="4" t="s">
        <v>44</v>
      </c>
      <c r="C26" s="5" t="n">
        <v>4121</v>
      </c>
      <c r="D26" s="5" t="n">
        <v>2636</v>
      </c>
    </row>
    <row r="27" spans="1:4">
      <c r="A27" s="4" t="s">
        <v>217</v>
      </c>
      <c r="C27" s="5" t="n">
        <v>35354</v>
      </c>
      <c r="D27" s="5" t="n">
        <v>-3970155</v>
      </c>
    </row>
    <row r="28" spans="1:4">
      <c r="A28" s="4" t="s">
        <v>218</v>
      </c>
      <c r="C28" s="5" t="n">
        <v>-115184</v>
      </c>
      <c r="D28" s="5" t="n">
        <v>-14140</v>
      </c>
    </row>
    <row r="29" spans="1:4">
      <c r="A29" s="4" t="s">
        <v>219</v>
      </c>
      <c r="C29" s="5" t="n">
        <v>-620576</v>
      </c>
      <c r="D29" s="5" t="n">
        <v>-9419432</v>
      </c>
    </row>
    <row r="30" spans="1:4">
      <c r="A30" s="4" t="s">
        <v>220</v>
      </c>
      <c r="C30" s="5" t="n">
        <v>-7374412</v>
      </c>
      <c r="D30" s="5" t="n">
        <v>-10584062</v>
      </c>
    </row>
    <row r="31" spans="1:4">
      <c r="A31" s="3" t="s">
        <v>221</v>
      </c>
    </row>
    <row r="32" spans="1:4">
      <c r="A32" s="4" t="s">
        <v>222</v>
      </c>
      <c r="C32" s="5" t="n">
        <v>-177418</v>
      </c>
      <c r="D32" s="5" t="n">
        <v>-37711</v>
      </c>
    </row>
    <row r="33" spans="1:4">
      <c r="A33" s="4" t="s">
        <v>223</v>
      </c>
      <c r="C33" s="5" t="n">
        <v>-177418</v>
      </c>
      <c r="D33" s="5" t="n">
        <v>-37711</v>
      </c>
    </row>
    <row r="34" spans="1:4">
      <c r="A34" s="3" t="s">
        <v>224</v>
      </c>
    </row>
    <row r="35" spans="1:4">
      <c r="A35" s="4" t="s">
        <v>225</v>
      </c>
      <c r="B35" s="4" t="s">
        <v>147</v>
      </c>
      <c r="C35" s="4" t="s">
        <v>58</v>
      </c>
      <c r="D35" s="5" t="n">
        <v>16243055</v>
      </c>
    </row>
    <row r="36" spans="1:4">
      <c r="A36" s="4" t="s">
        <v>226</v>
      </c>
      <c r="C36" s="4" t="s">
        <v>58</v>
      </c>
      <c r="D36" s="5" t="n">
        <v>-1190082</v>
      </c>
    </row>
    <row r="37" spans="1:4">
      <c r="A37" s="4" t="s">
        <v>227</v>
      </c>
      <c r="C37" s="4" t="s">
        <v>58</v>
      </c>
      <c r="D37" s="5" t="n">
        <v>55000</v>
      </c>
    </row>
    <row r="38" spans="1:4">
      <c r="A38" s="4" t="s">
        <v>175</v>
      </c>
      <c r="C38" s="4" t="s">
        <v>58</v>
      </c>
      <c r="D38" s="5" t="n">
        <v>17143056</v>
      </c>
    </row>
    <row r="39" spans="1:4">
      <c r="A39" s="4" t="s">
        <v>228</v>
      </c>
      <c r="C39" s="4" t="s">
        <v>58</v>
      </c>
      <c r="D39" s="5" t="n">
        <v>250000</v>
      </c>
    </row>
    <row r="40" spans="1:4">
      <c r="A40" s="4" t="s">
        <v>229</v>
      </c>
      <c r="C40" s="4" t="s">
        <v>58</v>
      </c>
      <c r="D40" s="5" t="n">
        <v>-760000</v>
      </c>
    </row>
    <row r="41" spans="1:4">
      <c r="A41" s="4" t="s">
        <v>230</v>
      </c>
      <c r="C41" s="4" t="s">
        <v>58</v>
      </c>
      <c r="D41" s="5" t="n">
        <v>31741029</v>
      </c>
    </row>
    <row r="42" spans="1:4">
      <c r="A42" s="4" t="s">
        <v>231</v>
      </c>
      <c r="C42" s="5" t="n">
        <v>-7551830</v>
      </c>
      <c r="D42" s="5" t="n">
        <v>21119256</v>
      </c>
    </row>
    <row r="43" spans="1:4">
      <c r="A43" s="4" t="s">
        <v>232</v>
      </c>
      <c r="C43" s="5" t="n">
        <v>15538849</v>
      </c>
      <c r="D43" s="5" t="n">
        <v>185151</v>
      </c>
    </row>
    <row r="44" spans="1:4">
      <c r="A44" s="4" t="s">
        <v>233</v>
      </c>
      <c r="C44" s="5" t="n">
        <v>7987019</v>
      </c>
      <c r="D44" s="5" t="n">
        <v>21304407</v>
      </c>
    </row>
    <row r="45" spans="1:4">
      <c r="A45" s="3" t="s">
        <v>234</v>
      </c>
    </row>
    <row r="46" spans="1:4">
      <c r="A46" s="4" t="s">
        <v>235</v>
      </c>
      <c r="C46" s="4" t="s">
        <v>58</v>
      </c>
      <c r="D46" s="5" t="n">
        <v>36132</v>
      </c>
    </row>
    <row r="47" spans="1:4">
      <c r="A47" s="3" t="s">
        <v>236</v>
      </c>
    </row>
    <row r="48" spans="1:4">
      <c r="A48" s="4" t="s">
        <v>157</v>
      </c>
      <c r="C48" s="4" t="s">
        <v>58</v>
      </c>
      <c r="D48" s="5" t="n">
        <v>4353988</v>
      </c>
    </row>
    <row r="49" spans="1:4">
      <c r="A49" s="4" t="s">
        <v>237</v>
      </c>
      <c r="C49" s="4" t="s">
        <v>58</v>
      </c>
      <c r="D49" s="5" t="n">
        <v>-172158</v>
      </c>
    </row>
    <row r="50" spans="1:4">
      <c r="A50" s="4" t="s">
        <v>149</v>
      </c>
      <c r="C50" s="4" t="s">
        <v>58</v>
      </c>
      <c r="D50" s="5" t="n">
        <v>11000</v>
      </c>
    </row>
    <row r="51" spans="1:4">
      <c r="A51" s="4" t="s">
        <v>151</v>
      </c>
      <c r="C51" s="4" t="s">
        <v>58</v>
      </c>
      <c r="D51" s="5" t="n">
        <v>825000</v>
      </c>
    </row>
    <row r="52" spans="1:4">
      <c r="A52" s="4" t="s">
        <v>153</v>
      </c>
      <c r="C52" s="4" t="s">
        <v>58</v>
      </c>
      <c r="D52" s="5" t="n">
        <v>255</v>
      </c>
    </row>
    <row r="53" spans="1:4">
      <c r="A53" s="4" t="s">
        <v>179</v>
      </c>
      <c r="C53" s="5" t="n">
        <v>5</v>
      </c>
      <c r="D53" s="5" t="n">
        <v>7</v>
      </c>
    </row>
    <row r="54" spans="1:4">
      <c r="A54" s="4" t="s">
        <v>172</v>
      </c>
      <c r="C54" s="5" t="n">
        <v>252358</v>
      </c>
      <c r="D54" s="4" t="s">
        <v>58</v>
      </c>
    </row>
    <row r="55" spans="1:4">
      <c r="A55" s="4" t="s">
        <v>171</v>
      </c>
      <c r="C55" s="4" t="s">
        <v>58</v>
      </c>
      <c r="D55" s="5" t="n">
        <v>409042</v>
      </c>
    </row>
    <row r="56" spans="1:4">
      <c r="A56" s="4" t="s">
        <v>177</v>
      </c>
      <c r="C56" s="5" t="n">
        <v>-8</v>
      </c>
      <c r="D56" s="5" t="n">
        <v>2942</v>
      </c>
    </row>
    <row r="57" spans="1:4">
      <c r="A57" s="4" t="s">
        <v>159</v>
      </c>
      <c r="C57" s="4" t="s">
        <v>58</v>
      </c>
      <c r="D57" s="5" t="n">
        <v>36445</v>
      </c>
    </row>
    <row r="58" spans="1:4">
      <c r="A58" s="4" t="s">
        <v>238</v>
      </c>
      <c r="C58" s="4" t="s">
        <v>58</v>
      </c>
      <c r="D58" s="5" t="n">
        <v>607800</v>
      </c>
    </row>
    <row r="59" spans="1:4">
      <c r="A59" s="4" t="s">
        <v>239</v>
      </c>
      <c r="C59" s="4" t="s">
        <v>58</v>
      </c>
      <c r="D59" s="5" t="n">
        <v>2500600</v>
      </c>
    </row>
    <row r="60" spans="1:4">
      <c r="A60" s="4" t="s">
        <v>240</v>
      </c>
      <c r="C60" s="4" t="s">
        <v>58</v>
      </c>
      <c r="D60" s="4" t="s">
        <v>58</v>
      </c>
    </row>
    <row r="61" spans="1:4">
      <c r="A61" s="4" t="s">
        <v>241</v>
      </c>
      <c r="C61" s="5" t="n">
        <v>-344217</v>
      </c>
      <c r="D61" s="5" t="n">
        <v>-35908</v>
      </c>
    </row>
    <row r="62" spans="1:4">
      <c r="A62" s="4" t="s">
        <v>133</v>
      </c>
      <c r="C62" s="5" t="n">
        <v>108169</v>
      </c>
      <c r="D62" s="4" t="s">
        <v>58</v>
      </c>
    </row>
    <row r="63" spans="1:4">
      <c r="A63" s="4" t="s">
        <v>155</v>
      </c>
      <c r="C63" s="4" t="s">
        <v>58</v>
      </c>
      <c r="D63" s="5" t="n">
        <v>12005000</v>
      </c>
    </row>
    <row r="64" spans="1:4">
      <c r="A64" s="4" t="s">
        <v>242</v>
      </c>
      <c r="C64" s="4" t="s">
        <v>58</v>
      </c>
      <c r="D64" s="4" t="s">
        <v>58</v>
      </c>
    </row>
    <row r="65" spans="1:4">
      <c r="A65" s="4" t="s">
        <v>183</v>
      </c>
      <c r="C65" s="4" t="s">
        <v>58</v>
      </c>
      <c r="D65" s="6" t="n">
        <v>67058</v>
      </c>
    </row>
    <row r="66" spans="1:4"/>
    <row r="67" spans="1:4">
      <c r="A67" s="4" t="s">
        <v>147</v>
      </c>
      <c r="B67" s="4" t="s">
        <v>243</v>
      </c>
    </row>
  </sheetData>
  <mergeCells count="4">
    <mergeCell ref="A1:B2"/>
    <mergeCell ref="C1:D1"/>
    <mergeCell ref="A66:C66"/>
    <mergeCell ref="B67:C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44</v>
      </c>
      <c r="B1" s="2" t="s">
        <v>1</v>
      </c>
    </row>
    <row r="2" spans="1:2">
      <c r="B2" s="2" t="s">
        <v>245</v>
      </c>
    </row>
    <row r="3" spans="1:2">
      <c r="A3" s="3" t="s">
        <v>246</v>
      </c>
    </row>
    <row r="4" spans="1:2">
      <c r="A4" s="4" t="s">
        <v>199</v>
      </c>
      <c r="B4" s="6" t="n">
        <v>18504320</v>
      </c>
    </row>
    <row r="5" spans="1:2">
      <c r="A5" s="4" t="s">
        <v>200</v>
      </c>
      <c r="B5" s="6" t="n">
        <v>22612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35:17Z</dcterms:created>
  <dcterms:modified xmlns:dcterms="http://purl.org/dc/terms/" xmlns:xsi="http://www.w3.org/2001/XMLSchema-instance" xsi:type="dcterms:W3CDTF">2019-11-12T17:35:17Z</dcterms:modified>
</cp:coreProperties>
</file>